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 OF CHANGES IN SHAREHO" sheetId="5" state="visible" r:id="rId5"/>
    <sheet xmlns:r="http://schemas.openxmlformats.org/officeDocument/2006/relationships" name="STATEMENT OF CHANGES IN SHAREH6"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UNAUDITED INTERIM CONSOLIDATED " sheetId="9" state="visible" r:id="rId9"/>
    <sheet xmlns:r="http://schemas.openxmlformats.org/officeDocument/2006/relationships" name="SIGNIFICANT ACCOUNTING POLICIES" sheetId="10" state="visible" r:id="rId10"/>
    <sheet xmlns:r="http://schemas.openxmlformats.org/officeDocument/2006/relationships" name="WARRANTS TO PURCHASE ORDINARY S" sheetId="11" state="visible" r:id="rId11"/>
    <sheet xmlns:r="http://schemas.openxmlformats.org/officeDocument/2006/relationships" name="FAIR VALUE MEASUREMENT" sheetId="12" state="visible" r:id="rId12"/>
    <sheet xmlns:r="http://schemas.openxmlformats.org/officeDocument/2006/relationships" name="COMMITMENTS AND CONTINGENT LIAB" sheetId="13" state="visible" r:id="rId13"/>
    <sheet xmlns:r="http://schemas.openxmlformats.org/officeDocument/2006/relationships" name="SHAREHOLDERS' EQUITY" sheetId="14" state="visible" r:id="rId14"/>
    <sheet xmlns:r="http://schemas.openxmlformats.org/officeDocument/2006/relationships" name="SELECTED STATEMENTS OF OPERATIO" sheetId="15" state="visible" r:id="rId15"/>
    <sheet xmlns:r="http://schemas.openxmlformats.org/officeDocument/2006/relationships" name="LITIGATION" sheetId="16" state="visible" r:id="rId16"/>
    <sheet xmlns:r="http://schemas.openxmlformats.org/officeDocument/2006/relationships" name="SUBSEQUENT EVENTS" sheetId="17" state="visible" r:id="rId17"/>
    <sheet xmlns:r="http://schemas.openxmlformats.org/officeDocument/2006/relationships" name="SIGNIFICANT ACCOUNTING POLICI18" sheetId="18" state="visible" r:id="rId18"/>
    <sheet xmlns:r="http://schemas.openxmlformats.org/officeDocument/2006/relationships" name="WARRANTS TO PURCHASE ORDINARY19" sheetId="19" state="visible" r:id="rId19"/>
    <sheet xmlns:r="http://schemas.openxmlformats.org/officeDocument/2006/relationships" name="FAIR VALUE MEASUREMENT (Tables)" sheetId="20" state="visible" r:id="rId20"/>
    <sheet xmlns:r="http://schemas.openxmlformats.org/officeDocument/2006/relationships" name="SHAREHOLDERS' EQUITY (Tables)" sheetId="21" state="visible" r:id="rId21"/>
    <sheet xmlns:r="http://schemas.openxmlformats.org/officeDocument/2006/relationships" name="SELECTED STATEMENTS OF OPERAT22" sheetId="22" state="visible" r:id="rId22"/>
    <sheet xmlns:r="http://schemas.openxmlformats.org/officeDocument/2006/relationships" name="GENERAL (Details)" sheetId="23" state="visible" r:id="rId23"/>
    <sheet xmlns:r="http://schemas.openxmlformats.org/officeDocument/2006/relationships" name="GENERAL - EXCLUSIVE LICENSE AND" sheetId="24" state="visible" r:id="rId24"/>
    <sheet xmlns:r="http://schemas.openxmlformats.org/officeDocument/2006/relationships" name="SIGNIFICANT ACCOUNTING POLICI25" sheetId="25" state="visible" r:id="rId25"/>
    <sheet xmlns:r="http://schemas.openxmlformats.org/officeDocument/2006/relationships" name="WARRANTS TO PURCHASE ORDINARY26" sheetId="26" state="visible" r:id="rId26"/>
    <sheet xmlns:r="http://schemas.openxmlformats.org/officeDocument/2006/relationships" name="FAIR VALUE MEASUREMENT (Details" sheetId="27" state="visible" r:id="rId27"/>
    <sheet xmlns:r="http://schemas.openxmlformats.org/officeDocument/2006/relationships" name="FAIR VALUE MEASUREMENT - WARRAN" sheetId="28" state="visible" r:id="rId28"/>
    <sheet xmlns:r="http://schemas.openxmlformats.org/officeDocument/2006/relationships" name="COMMITMENTS AND CONTINGENT LI29" sheetId="29" state="visible" r:id="rId29"/>
    <sheet xmlns:r="http://schemas.openxmlformats.org/officeDocument/2006/relationships" name="COMMITMENTS AND CONTINGENT LI30" sheetId="30" state="visible" r:id="rId30"/>
    <sheet xmlns:r="http://schemas.openxmlformats.org/officeDocument/2006/relationships" name="SHAREHOLDERS' EQUITY - STOCK BA" sheetId="31" state="visible" r:id="rId31"/>
    <sheet xmlns:r="http://schemas.openxmlformats.org/officeDocument/2006/relationships" name="SHAREHOLDERS' EQUITY - OPTIONS " sheetId="32" state="visible" r:id="rId32"/>
    <sheet xmlns:r="http://schemas.openxmlformats.org/officeDocument/2006/relationships" name="SHAREHOLDERS' EQUITY - COMPENSA" sheetId="33" state="visible" r:id="rId33"/>
    <sheet xmlns:r="http://schemas.openxmlformats.org/officeDocument/2006/relationships" name="SELECTED STATEMENTS OF OPERAT34" sheetId="34" state="visible" r:id="rId34"/>
  </sheets>
  <definedNames/>
  <calcPr calcId="124519" fullCalcOnLoad="1"/>
</workbook>
</file>

<file path=xl/sharedStrings.xml><?xml version="1.0" encoding="utf-8"?>
<sst xmlns="http://schemas.openxmlformats.org/spreadsheetml/2006/main" uniqueCount="370">
  <si>
    <t>Document and Entity Information - shares</t>
  </si>
  <si>
    <t>6 Months Ended</t>
  </si>
  <si>
    <t>Jun. 30, 2018</t>
  </si>
  <si>
    <t>Aug. 01, 2018</t>
  </si>
  <si>
    <t>Document and Entity Information</t>
  </si>
  <si>
    <t>Entity Registrant Name</t>
  </si>
  <si>
    <t>SteadyMed Ltd.</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2</t>
  </si>
  <si>
    <t>CONSOLIDATED BALANCE SHEETS - USD ($) $ in Thousands</t>
  </si>
  <si>
    <t>Dec. 31, 2017</t>
  </si>
  <si>
    <t>CURRENT ASSETS:</t>
  </si>
  <si>
    <t>Cash and cash equivalents</t>
  </si>
  <si>
    <t>Other accounts receivable and prepaid expenses</t>
  </si>
  <si>
    <t>Total current assets</t>
  </si>
  <si>
    <t>Long term deposit</t>
  </si>
  <si>
    <t>Severance pay fund</t>
  </si>
  <si>
    <t>Property and equipment, net</t>
  </si>
  <si>
    <t>Total assets</t>
  </si>
  <si>
    <t>CURRENT LIABILITIES:</t>
  </si>
  <si>
    <t>Trade payables</t>
  </si>
  <si>
    <t>Other accounts payable and accrued expenses</t>
  </si>
  <si>
    <t>Total current liabilities</t>
  </si>
  <si>
    <t>NON-CURRENT LIABILITIES:</t>
  </si>
  <si>
    <t>Accrued severance pay</t>
  </si>
  <si>
    <t>Liability related to warrants</t>
  </si>
  <si>
    <t>Other accounts payable</t>
  </si>
  <si>
    <t>Total non-current liabilities</t>
  </si>
  <si>
    <t>COMMITMENTS AND CONTINGENT LIABILITIES</t>
  </si>
  <si>
    <t xml:space="preserve"> </t>
  </si>
  <si>
    <t>SHAREHOLDERS' EQUITY:</t>
  </si>
  <si>
    <t>Ordinary Shares of NIS 0.01 par value - Authorized: 50,000,000 at June 30, 2018 and December 31, 2017; Issued and outstanding: 26,742,788 at June 30, 2018 (unaudited) and 26,572,719 at December 31, 2017</t>
  </si>
  <si>
    <t>Additional paid-in capital</t>
  </si>
  <si>
    <t>Accumulated deficit</t>
  </si>
  <si>
    <t>Total shareholders' equity</t>
  </si>
  <si>
    <t>Total liabilities and shareholders' equity</t>
  </si>
  <si>
    <t>CONSOLIDATED BALANCE SHEETS (Parenthetical) - ₪ / shares</t>
  </si>
  <si>
    <t>Ordinary Shares Disclosures</t>
  </si>
  <si>
    <t>Ordinary Shares, par value per share</t>
  </si>
  <si>
    <t>Ordinary Shares, shares authorized</t>
  </si>
  <si>
    <t>Ordinary share, Issued shares</t>
  </si>
  <si>
    <t>Ordinary Shares, shares outstanding</t>
  </si>
  <si>
    <t>CONSOLIDATED STATEMENTS OF OPERATIONS AND COMPREHENSIVE LOSS - USD ($) $ in Thousands</t>
  </si>
  <si>
    <t>3 Months Ended</t>
  </si>
  <si>
    <t>Jun. 30, 2017</t>
  </si>
  <si>
    <t>CONSOLIDATED STATEMENTS OF OPERATIONS AND COMPREHENSIVE LOSS</t>
  </si>
  <si>
    <t>Revenues</t>
  </si>
  <si>
    <t>Operating expenses:</t>
  </si>
  <si>
    <t>Research and development</t>
  </si>
  <si>
    <t>Sales and marketing</t>
  </si>
  <si>
    <t>General and administrative</t>
  </si>
  <si>
    <t>Total operating expenses</t>
  </si>
  <si>
    <t>Total operating loss</t>
  </si>
  <si>
    <t>Financial expenses, net</t>
  </si>
  <si>
    <t>Loss before taxes on income</t>
  </si>
  <si>
    <t>Taxes on income</t>
  </si>
  <si>
    <t>Net loss</t>
  </si>
  <si>
    <t>Net loss per share:</t>
  </si>
  <si>
    <t>Basic and diluted net loss per Ordinary Share</t>
  </si>
  <si>
    <t>Weighted-average number of Ordinary Shares used to compute basic and diluted net loss per share</t>
  </si>
  <si>
    <t>STATEMENT OF CHANGES IN SHAREHOLDERS' EQUITY - 6 months ended Jun. 30, 2018 - USD ($) $ in Thousands</t>
  </si>
  <si>
    <t>Ordinary SharesRestricted share units</t>
  </si>
  <si>
    <t>Ordinary Shares</t>
  </si>
  <si>
    <t>Additional paid-in capitalRestricted share units</t>
  </si>
  <si>
    <t>[3]</t>
  </si>
  <si>
    <t>Receivables on account of shares</t>
  </si>
  <si>
    <t>Total</t>
  </si>
  <si>
    <t>Balance, beginning at Dec. 31, 2017</t>
  </si>
  <si>
    <t>Balance, beginning (in shares) at Dec. 31, 2017</t>
  </si>
  <si>
    <t>Increase (decrease) in Stockholders' Equity</t>
  </si>
  <si>
    <t>Stock-based compensation</t>
  </si>
  <si>
    <t>Exercise of options</t>
  </si>
  <si>
    <t>[1]</t>
  </si>
  <si>
    <t>[2]</t>
  </si>
  <si>
    <t>Exercise of options (in shares)</t>
  </si>
  <si>
    <t>Exercise of warrants</t>
  </si>
  <si>
    <t>Exercise of warrants (in shares)</t>
  </si>
  <si>
    <t>RSUs released</t>
  </si>
  <si>
    <t>RSUs released (in shares)</t>
  </si>
  <si>
    <t>Balance, ending at Jun. 30, 2018</t>
  </si>
  <si>
    <t>Balance, ending (in shares) at Jun. 30, 2018</t>
  </si>
  <si>
    <t>Represents a positive amount lower than $1.</t>
  </si>
  <si>
    <t>An amount of $32 was not received as of June 30, 2018.</t>
  </si>
  <si>
    <t>Represents a negative amount higher than ($1).</t>
  </si>
  <si>
    <t>STATEMENT OF CHANGES IN SHAREHOLDERS' EQUITY (Parenthetical) $ in Thousands</t>
  </si>
  <si>
    <t>Jun. 30, 2018USD ($)</t>
  </si>
  <si>
    <t>STATEMENT OF CHANGES IN SHAREHOLDERS' EQUITY</t>
  </si>
  <si>
    <t>Receivables on exercise of options</t>
  </si>
  <si>
    <t>CONSOLIDATED STATEMENTS OF CASH FLOWS - USD ($) $ in Thousands</t>
  </si>
  <si>
    <t>Cash flows from operating activities:</t>
  </si>
  <si>
    <t>Adjustments required to reconcile net loss to net cash used in operating activities:</t>
  </si>
  <si>
    <t>Depreciation and impairment of property and equipment</t>
  </si>
  <si>
    <t>Accrued severance pay, net</t>
  </si>
  <si>
    <t>Re-evaluation of fair value of warrants to purchase Ordinary Shares</t>
  </si>
  <si>
    <t>Decrease (increase) in other accounts receivable and prepaid expenses</t>
  </si>
  <si>
    <t>Issuance costs related to warrants to purchase Ordinary Shares</t>
  </si>
  <si>
    <t>Decrease in deferred revenue</t>
  </si>
  <si>
    <t>Increase (decrease) in trade payables</t>
  </si>
  <si>
    <t>Increase (decrease) in other accounts payable and accrued expenses</t>
  </si>
  <si>
    <t>Net cash used in operating activities</t>
  </si>
  <si>
    <t>Cash flows from investing activities:</t>
  </si>
  <si>
    <t>Purchase of property and equipment</t>
  </si>
  <si>
    <t>Decrease (increase) in long-term deposit</t>
  </si>
  <si>
    <t>Net cash used in investing activities</t>
  </si>
  <si>
    <t>Cash flows from financing activities:</t>
  </si>
  <si>
    <t>Proceeds from warrants exercised</t>
  </si>
  <si>
    <t>Proceeds from options exercised</t>
  </si>
  <si>
    <t>Proceeds from issuance of Ordinary Shares and warrants, net of issuance costs</t>
  </si>
  <si>
    <t>Net cash provided by financing activities</t>
  </si>
  <si>
    <t>Net increase (decrease) in cash and cash equivalents</t>
  </si>
  <si>
    <t>Cash and cash equivalents at the beginning of the period</t>
  </si>
  <si>
    <t>Cash and cash equivalents at the end of the period</t>
  </si>
  <si>
    <t>Supplemental disclosure of non-cash investing and financing activities:</t>
  </si>
  <si>
    <t>Exercise of warrants into Ordinary Shares</t>
  </si>
  <si>
    <t>Cash paid during the period:</t>
  </si>
  <si>
    <t>Cash paid for taxes</t>
  </si>
  <si>
    <t>GENERAL</t>
  </si>
  <si>
    <t>NOTE 1: - GENERAL
a. SteadyMed Ltd. (the “Company” or “SteadyMed”) was incorporated and is located in Israel, commenced its operations on June 15, 2005 and, together with its wholly-owned subsidiary, SteadyMed Therapeutics, Inc. (“Inc.”), and Inc.’s wholly-owned subsidiary, SteadyMed U.S. Holdings, Inc. (“Holdings”), is a specialty pharmaceutical company focused on the development and commercialization of therapeutic product candidates that address the limitations of market-leading products in certain orphan and other well-defined high-margin specialty markets. The Company’s primary focus is to obtain approval in the United States for the sale of Trevyent® for the treatment of pulmonary arterial hypertension (“PAH”).
On June 30, 2017, the Company filed a New Drug Application (“NDA”) for Trevyent with the United States Food and Drug Administration (“FDA”). On August 28, 2017, the Company received a Refusal to File letter from the FDA, stating that based on a preliminary review of the NDA, the FDA had determined that it is not sufficiently complete to permit a substantive review. The FDA requested further information on certain device specifications and performance testing and has requested additional design verification and validation testing on the final, to-be-marketed Trevyent product. A Type A meeting with the FDA to gain further clarification on the additional information required for resubmission and acceptance of the NDA took place on November 1, 2017. Management believes that the meeting was constructive and that the Company will be able to sufficiently address the FDA’s concerns. The Company revised its operating plan and is focused on re-submitting the NDA in the fourth quarter of 2018.
The Company is also at an earlier stage of development with two products for the treatment of post-surgical and acute pain in the home setting. Its product candidates are enabled by its proprietary PatchPump®, which is a discreet, water resistant and disposable drug administration technology that is aseptically prefilled with liquid drug at the site of manufacture and pre-programmed to deliver an accurate, steady flow of drug to a patient, either subcutaneously or intravenously.
Inc. and Holdings are located in the United States, and commenced operations on January 1, 2012 and March 25, 2015, respectively. The principal executive officers of the Company are located in the offices of Inc. and Holdings, and Inc.’s and Holdings’ principal business activities are to provide executive management, treasury and administrative support functions to the Company.
b. The Company is devoting substantially all of its efforts toward research, development, regulatory approvals and marketing of Trevyent®. In the course of such activities, the Company expects operating losses for the foreseeable future. For the six months ended June 30, 2018, the Company incurred operating losses of $13,370 and negative cash flows from operating activities of $10,221.
Until the Company has positive cash flows from operating activities, it will need to raise significant additional capital by way of the exercise of the remaining outstanding warrants issued in the 2016 and 2017 private placements, another private placement of debt and/or equity and/or a secondary public offering to allow the Company to continue as a going concern. These factors raise substantial doubt about the Company’s ability to continue as a going concern. There is no assurance, however, that the Company will be successful in obtaining an adequate level of financing for its long-term needs, and therefore, there is a substantial doubt in the Company’s ability to continue as a going concern.
The accompanying financial statements in this quarterly report do not include any adjustments to reflect the possible future effects on recoverability and classification of assets or the amounts and classification of liabilities that may result from the outcome of this uncertainty.
c. On April 29, 2018, the Company entered into a definitive merger agreement (the “Merger Agreement”) with United Therapeutics Corporation (“United Therapeutics”) and Daniel 24043 Acquisition Corp. Ltd., a company organized under the laws of Israel and a wholly-owned subsidiary of United Therapeutics (the “Merger Sub”), pursuant to which, among other things, subject to the satisfaction or waiver of the conditions set forth therein the Merger Sub will merge with and into the Company, with the Company continuing as the surviving entity and becoming a wholly-owned, subsidiary of United Therapeutics. The transaction is valued at $216 million, including the $75 million in contingent consideration.
As a result of the merger, and subject to the terms and conditions of the Merger Agreement, (a) each outstanding ordinary share of the Company (other than any shares held as treasury stock, all of which will be cancelled) will be converted into the right to receive (1) $4.46 in cash (“Closing Cash Consideration”), subject to applicable tax withholding, without interest, plus (2) one contractual contingent value right (each, a “CVR”), which will represent the right to receive $2.63 in cash (“Contingent Consideration”) upon the achievement of a milestone related to the commercialization of Trevyent® (the “Milestone”), subject to applicable tax withholding, without interest, (b) each outstanding in-the-money Company stock option, whether vested or unvested, that has not previously been exercised prior to the merger will be converted into the right to receive (1) a cash payment equal to (x) the excess, if any, of Closing Cash Consideration over the exercise price payable under such option, multiplied by (y) the total number of shares subject to such option immediately prior to the merger and (2) a number of CVRs equal to the total number of shares subject to such option immediately prior to the merger, (c) each outstanding out-of-the-money Company stock option, whether vested or unvested, that has not previously been exercised prior to the merger will be converted into the right to receive a cash payment, if and when the Milestone is achieved, equal to (x) the excess, if any, of the sum of (1) Closing Cash Consideration and (2) the Contingent Consideration actually payable per CVR over the exercise price payable under such option, multiplied by (y) the total number of shares subject to such option immediately prior to the merger (and any out-of-the-money options with an exercise price equal to or greater than $7.09 will be cancelled at the merger without any consideration payable therefor), (d) each outstanding Company restricted share unit, whether vested or unvested, will be converted into the right to receive (1) a cash payment equal to (x) the Closing Cash Consideration, multiplied by (y) the total number of shares subject to such restricted share unit and (2) a number of CVRs equal to the total number of shares subject to such restricted share unit, (e) each outstanding warrant to purchase ordinary shares of the Company, as amended, issued pursuant to subscription agreements dated April 20, 2017 will be converted into the right to receive $2.33 for each share subject to such warrant immediately prior to the merger and (f) each outstanding warrant to purchase ordinary shares of the Company, as amended, issued pursuant to subscription agreements dated July 29, 2016 will be converted into the right to receive $2.71 for each share subject to such warrant immediately prior to the merger.
The closing of the merger is subject to customary closing conditions, including the expiration or termination of the required waiting period under the Hart-Scott-Rodino Antitrust Improvements Act (which expired on July 19, 2018) and the approval of the Merger Agreement by SteadyMed’s shareholders (which was obtained on July 30, 2018) (See also Note 10).
Under Israeli law, the closing may not occur until at least thirty days have passed since the shareholders approved the Merger Agreement. Subjected to remaining closing conditions, the transaction is expected to close in the third quarter of 2018.
d. On June 28, 2015, the Company entered into an Exclusive License and Supply Agreement (the “Agreement”) with Cardiome Pharma Corp. and Correvio International Sárl (hereinafter collectively referred to as “Cardiome”) pursuant to which an exclusive royalty bearing license to certain of the Company’s patents relating to Trevyent® (“License”) was granted to Cardiome in order to develop and commercialize Trevyent, if approved for the treatment of PAH, in certain regions outside the United States, specifically, Europe, Canada and the Middle East (the “Regions”). During March 2018, Cardiome licensed the Canadian rights to Trevyent to Cipher Pharmaceuticals.
The Company provided certain services for Cardiome through the fourth quarter of 2017. Cardiome is responsible for the regulatory submissions and approvals and commercialization of Trevyent in the Regions. In addition, the Company has agreed to supply Trevyent as finished goods to Cardiome upon commercialization of Trevyent® in the Regions (“Supply Services”). Cardiome made a $3,000 upfront payment to the Company (the “Upfront”) and the Agreement provides for future regulatory, third-party payor reimbursement approval and commercialization milestone payments to be achieved by Cardiome of up to $9,250 and a scaling royalty ranging from the low teens to mid-teens percent on future Trevyent sales by Cardiome in the Regions. In addition, there is a fixed price on finished goods to be supplied by the Company as part of the Supply Services.</t>
  </si>
  <si>
    <t>UNAUDITED INTERIM CONSOLIDATED FINANCIAL STATEMENTS</t>
  </si>
  <si>
    <t>NOTE 2: - UNAUDITED INTERIM CONSOLIDATED FINANCIAL STATEMENTS
The accompanying unaudited interim consolidated financial statements have been prepared in accordance with Article 10 of Regulation S-X, “Interim Financial Statements” and the rules and regulations for Form 10-Q of the SEC. Pursuant to those rules and regulations, the Company has condensed or omitted certain information and footnote disclosure it normally includes in its annual consolidated financial statements prepared in accordance with U.S. generally accepted accounting principles (“US GAAP”). In the opinion of management, the Company has made all adjustments (consisting only of normal, recurring adjustments, except as otherwise indicated) considered necessary for a fair presentation of the Company’s consolidated financial position as of June 30, 2018. Consolidated results of operations for the six and three-month periods ended June 30, 2018 and 2017 and consolidated cash flows for the six-month periods ended June 30, 2018 and 2017, have been included. The results for the six and three-month period ended June 30, 2018 are not necessarily indicative of the results that may be expected for the year ended December 31, 2018. The accompanying unaudited interim consolidated financial statements and related financial information should be read in conjunction with the audited consolidated financial statements and the related notes thereto for the year ended December 31, 2017 included in the Company’s Annual Report on Form 10-K filed pursuant to the Securities Exchange Act of 1934, as amended (the “Exchange Act”), on March 30, 2018 with the SEC.</t>
  </si>
  <si>
    <t>SIGNIFICANT ACCOUNTING POLICIES</t>
  </si>
  <si>
    <t>NOTE 3: - SIGNIFICANT ACCOUNTING POLICIES
The significant accounting policies applied in the audited annual consolidated financial statements of the Company, as disclosed in the Company’s Annual Report on Form 10-K for the fiscal year ended December 31, 2017 filed with the SEC on March 30, 2018 pursuant to the Exchange Act, are applied consistently in these unaudited interim consolidated financial statements, except for:
a. Revenue recognition:
In May 2014, FASB issued ASU 2014-09, Revenue from Contracts with Customers (Topic 606) (ASU 2014-09), an updated standard on revenue recognition and issued subsequent amendments to the initial guidance in March 2016, April 2016, May 2016 and December 2016 within ASU 2016-08, 2016-10, 2016-12, and 2016-20, respectively. Under the standard, revenue is recognized when a customer obtains control of promised goods or services in an amount that reflects the consideration the entity expects to receive in exchange for those goods or services. The Company may enter into contracts that can include various combinations of products and services, which are generally capable of being distinct and accounted for as separate performance obligations. In addition, the standard requires disclosure of the nature, amount, timing, and uncertainty of revenue and cash flows arising from contracts with customers. The Company adopted ASU 2014-09 effective January 1, 2018, using the modified retrospective transition method. The impact of the adoption of this standard on the Company’s accumulated deficit as of January 1, 2018 was nil.
The Company allocates the total consideration under each arrangements to the related performance obligations using the best estimate of the standalone selling price of each distinct good or service in the contract. The Company will recognize revenues for its arrangements over time or at a point in time depending on its evaluation of when the customer obtains control of the promised goods or services.
b. Recently issued and adopted accounting standards:
In May 2017, the FASB issued ASU 2017-09, “Compensation — Stock Compensation (Topic 718): Scope of Modification Accounting.” ASU 2017-09 was issued to provide clarity and reduce both 1) diversity in practice and 2) cost and complexity when applying the guidance in Topic 718 to a change in the terms or conditions of a share-based payment award. ASU 2017-09 provides guidance about which changes to the terms or conditions of a share-based payment award require an entity to apply modification accounting under Topic 718. The Company adopted ASU 2017-09 during the first quarter of 2018. The adoption of this new guidance had no impact on the Company’s consolidated financial statements.
c. New accounting standards not yet effective:
1. In February 2016, FASB issued ASU 2016-02-Leases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twelve months regardless of their classification. Leases with a term of twelve months or less will be accounted for similar to existing guidance for operating leases. The new standard requires lessors to account for leases using an approach that is substantially equivalent to existing guidance for sales-type leases, direct financing leases and operating leases. ASC 842 supersedes the previous leases standard, ASC 840. The standard is effective on January 1, 2019, with early adoption permitted. The Company currently anticipates adopting the new standard effective January 1, 2019 and is evaluating the impact of the adoption of this standard on its consolidated financial statements.
2. In July 2017, FASB issued ASU No. 2017-11, Earnings Per Share, Distinguishing Liabilities from Equity, Derivatives and Hedging, which changes the accounting treatment and the earnings per share calculation for certain instruments with down round features. The amendments in this update should be applied using a cumulative-effect adjustment as of the beginning of the fiscal year of adoption or retrospective adjustment to each period presented. This update is effective for annual periods beginning after December 15, 2018, and interim periods within those periods. The Company is in the process of determining the impact the adoption will have on its consolidated financial statements.</t>
  </si>
  <si>
    <t>WARRANTS TO PURCHASE ORDINARY SHARES</t>
  </si>
  <si>
    <t>NOTE 4: - WARRANTS TO PURCHASE ORDINARY SHARES
In August 2016 and April 2017, as part of its financing rounds, the Company issued 6,554,016 and 2,515,775 warrants to purchase Ordinary Shares of the Company, nominal value NIS 0.01 per share with an exercise price of $3.5995 and $6.785 per warrant, respectively. The warrants are exercisable immediately upon issuance and may be exercised at any time prior to August 2021 and April 2022, respectively. The Company and all holders of outstanding warrants have entered into amendments to such warrants (the “Warrant Amendments”). Under the Warrant Amendments, in the event the merger is consummated by December 31, 2018, the warrants will not be assumed by United Therapeutics or Merger Sub, and instead the warrants will be cancelled and converted into the right to receive $2.33 for each share issuable upon exercise of a warrant issued in 2017 and $2.71 for each share issuable upon exercise of a warrants issued in 2016. The Warrant Amendments will terminate if the Merger is not consummated by December 31, 2018 (See also Note 1).
On May 25, 2017, 1,351,766 warrants that were issued in August 2016 were exercised into ordinary shares.
The Company accounted for the warrants according to the provisions of ASC 480 “Distinguishing Liabilities from Equity” and ASC 815-40, “Derivatives and Hedging - Contracts in Entity’s Own Equity” and due to certain terms and conditions, the warrants classified as a liability. As of June 30, 2018, the Company is using both market approach and Income approach (Monte Carlo Simulation Method) in estimating the fair value of the warrants. The assumptions used under the market approach reflect the consideration to the warrants holders upon consummation of the Merger Agreement under which United Therapeutics will acquire the Company.
The fair value per warrant issued in August 2016, as of June 30, 2018 and December 31, 2017 is $2.52 and $1.60, respectively. The fair value per warrant issued in April 2017, as of June 30, 2018 and December 31, 2017 is $2.13 and $1.20, respectively.
The following assumptions were used in the Monte Carlo option pricing model and the fair value of the warrants.
Warrants issued on August 2016:
June 30,
December 31,
2018
2017
Unaudited
Risk-free interest rate (1)
%
%
Expected volatility (2)
%
%
Expected life (in years) (3)
Expected dividend yield (4)
%
%
Warrants issued on April 2017:
June 30,
December 31,
2018
2017
Unaudited
Risk-free interest rate (1)
%
%
Expected volatility (2)
%
%
Expected life (in years) (3)
Expected dividend yield (4)
%
%
(1)
Risk free interest rate based on yield rates of non-index linked U.S. Federal Reserve treasury bonds.
(2)
Expected volatility was calculated based on actual historical share price movements of companies in the same industry over a term that is equivalent to the expected term of the warrants.
(3)
Expected life was based on the contractual term of the warrants.
(4)
Expected dividend yield was based on the fact that the Company has not paid dividends to its shareholders in the past and does not expect to pay dividends to its shareholders in the future.
The Company re-measured these warrants at fair value as of June 30, 2018 and consequently during the six months periods ended June 30, 2018, the Company recorded $7,093 as a financial expense as a result of increase in the warrants’ fair value predominantly due to the terms of the amended warrant agreements. Total fair value of the warrants as of June 30, 2018, is $18,436.</t>
  </si>
  <si>
    <t>FAIR VALUE MEASUREMENT</t>
  </si>
  <si>
    <t>NOTE 5: - FAIR VALUE MEASUREMENT
The Company applies ASC 820, “Fair Value Measurements and Disclosures” (“ASC 820”), which defines fair value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Observable inputs that reflect quoted prices (unadjusted) for identical assets or liabilities in active markets.
Level 2: Observable inputs that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Level 3: Unobservable inputs reflecting the Company’s own assumptions incorporated in valuation techniques used to determine fair value. These assumptions are required to be consistent with market participant assumptions that are reasonably available.
The availability of observable inputs can vary from investment to investment and is affected by a wide variety of factors, including, for example, the type of investment, the liquidity of markets and other characteristics particular to the transaction. To the extent that valuation is based on models or inputs that are less observable or unobservable in the market, the determination of fair value requires more judgment and the investments are categorized as Level 3.
The carrying amounts of cash and cash equivalents, other accounts receivable, trade payables and other accounts payable and accrued expenses approximate their fair value due to the short-term maturity of such instruments. Money Market Funds were classified as Level 1, Reverse Repurchase Agreements were classified as Level 2 as the fair value is determined using a discounted cash flow model with all significant inputs derived from or corroborated with observable market data. Warrants to purchase Ordinary Shares were classified as Level 3 as the fair value is determined using a Monte Carlo option pricing model, which takes into account the anti-dilution features of the warrants and certain subjective assumptions made by Management.
The Company’s financial assets and liabilities that are measured at fair value on a recurring basis, consisted of the following types of instruments as of the following dates:
Assets:
June 30, 2018
Fair value measurements
Unaudited
Description
Fair value
Level 1
Level 2
Level 3
Reverse Repurchase Agreements
$
$
—
$
$
—
Money Market Funds
—
—
Total financial assets
$
$
$
$
—
December 31, 2017
Fair value measurements
Description
Fair value
Level 1
Level 2
Level 3
Reverse Repurchase Agreements
$
$
—
$
$
—
Money Market Funds
—
—
Total financial assets
$
$
$
$
—
Liabilities:
June 30, 2018
Fair value measurements
Unaudited
Description
Fair value
Level 1
Level 2
Level 3
Warrants to purchase Ordinary Shares
$
)
$
—
$
—
$
)
Total financial liabilities
$
)
$
—
$
—
$
)
December 31, 2017
Fair value measurements
Description
Fair value
Level 1
Level 2
Level 3
Warrants to purchase Ordinary Shares
$
)
$
—
$
—
$
)
Total financial liabilities
$
)
$
—
$
—
$
)
The following tabular presentation reflects the components of the liability associated with such warrants to purchase Ordinary Shares as of June 30, 2018:
Fair value
Balance at January 1, 2018
$
Increase in the fair value of the warrants (see Note 4)
Balance at June 30, 2018 (unaudited)
$</t>
  </si>
  <si>
    <t>NOTE 6: - COMMITMENTS AND CONTINGENT LIABILITIES
a. The Company’s lease agreement for the Israeli offices expires on December 31, 2018. The Company has an option to extend the lease term for an additional three periods of twelve months each. On August 1, 2018 the Company provided a written notice to the lessor exercising the option to extend the lease term by an additional twelve months. Inc.’s lease agreement for its U.S. offices has a four-year term ending May 2019. The Company’s total future minimum aggregate lease commitments under non-cancelable operating lease agreements as of June 30, 2018 is $308 (exclusive of the extension of the Israeli offices lease term by 12 months as described above).
b. During the years 2005 - 2010, the Company received grants under the royalty-bearing programs administered by the Israel Innovation Authority (the “IIA”), (previously the Office of the Chief Scientist (“OCS”)), and from the Incubator, RAD BioMed Ltd. In May 2015, the IIA approved the Company’s request to transfer manufacturing rights outside of Israel, noting that the Company would be required to pay an increased royalty rate without providing any specifics. Therefore, if income will be generated from the funded research program, the Company will be obligated to pay royalties on such revenue at a rate between 3% to 4% for the first three years and between 3.5% to 4.5% commencing the fourth year (based on the portion of manufacturing out of Israel while non-product related revenues are subject to the lower end of the ranges) and up to 150% to 300% of the amount received, linked to the LIBOR. The revenues under the Agreement with Cardiome are subject to royalties under the above programs and all such royalties due have been paid. As of June 30, 2018, the total amount of grants received from the IIA and the Incubator, including interest, was $791 and total royalties paid were $90.
In the event that intellectual property rights are deemed to be transferred out of Israel, the grants received from the IIA and the Incubator may become a loan to be repaid immediately at up to 600% of the grants amounts. Currently, the Company’s management believes no intellectual property has been transferred out of Israel and disclosure of the Company’s know how is made solely in connection with the transfer of manufacturing rights of the Company’s products to subcontractors. Accordingly, no provision has been recorded in such respect.
c. Purchase obligations consist of agreements to purchase goods and services entered into in the ordinary course of business. The Company had non-cancellable commitments to suppliers for purchases totaling $471 as of June 30, 2018.</t>
  </si>
  <si>
    <t>SHAREHOLDERS' EQUITY</t>
  </si>
  <si>
    <t>NOTE 7: - SHAREHOLDERS’ EQUITY
a. Warrants:
In 2012 as part of a private placement, the Company issued warrants that were originally exercisable into Convertible Preferred Shares and prior to the Company’s IPO in 2015, were automatically converted into warrants to purchase Ordinary Shares at the share par value of NIS 0.01. The majority of the warrants that were issued prior to the IPO were exercised prior to the IPO and the remaining warrants to purchase 10,191 Ordinary Shares were exercised in April 2018.
b. Stock-based compensation:
On June 18, 2009, a Stock Option Plan (the “2009 Plan”) was adopted by the Board of Directors of the Company. The 2009 Plan was adopted in accordance with the amended sections 102 and 3(i) of Israel’s Income Tax Ordinance. Under the 2009 Plan, options to purchase Ordinary Shares of the Company may be granted to employees, advisors, directors, consultants and service providers of the Company or any subsidiary or affiliate. The default vesting schedule is up to three years, subject to the continuation of employment or service and each option granted under the 2009 Plan may be exercised into Ordinary Shares during a period of seven years from the date of grant, unless a different term is provided in the option agreement. On April 30, 2013, the 2013 Stock Incentive Sub Plan (the “2013 Sub Plan”) was adopted by the Board of Directors of the Company, which set forth the terms for the grant of stock awards to Inc.’s employees or US non-employees.
On February 20, 2015, the Company’s Board of Directors approved the replacement of the 2009 Plan and 2013 Sub Plan by adopting the Amended and Restated 2009 Stock Incentive Plan (the “Amended and Restated Plan”). This action was approved by the shareholders on March 1, 2015. The Amended and Restated Plan also allows the issuance of Restricted Stock Units (“RSUs”) and under the Amended and Restated Plan, each option may be exercised into Ordinary Shares during a period of ten years from the date of grant, unless a different term is provided in the option agreement.
Transactions related to the grant of options to employees and directors under the Amended 2009 Stock Plan during the six months ended June 30, 2018, were as follows:
Number of
Weighted
Weighted
Aggregate
options
price
(years)
value
Unaudited
Options outstanding at January 1, 2018
$
$
Options exercised
)
—
—
Options forfeited
)
—
—
Options outstanding at end of the period
Options vested at end of the period
$
$
The aggregate intrinsic value in the table above represents the total intrinsic value (the difference between the deemed fair value of the Company’s Ordinary Shares on the last day of the six months period ended June 30, 2018 and the exercise price, multiplied by the number of in-the-money options) that would have been received by the option holders had all option holders exercised their options on June 30, 2018. This amount is impacted by the changes in the fair market value of the Company’s shares.
A summary of RSUs activity during the six months ended June 30, 2018, were as follows:
Number of
Weighted
Aggregate
Unaudited
Unvested at January 1, 2018
$
$
RSUs vested
)
RSUs forfeited
)
—
Unvested at end of the period
$
$
113,658 RSUs vested on June 30, 2018 and the remainder will vest on the approval of the Trevyent NDA by the FDA.
On December 12, 2017, the Board of Directors reserved an additional 805,593 Ordinary Shares out of its authorized and unissued share capital for future option grants. As of June 30, 2018, the Company has 1,408,032 Ordinary Shares available for future grant under the Amended and Restated Plan.
As of June 30, 2018, the total unrecognized estimated compensation cost related to non-vested stock options granted prior to that date was $1,382, which is expected to be recognized over a weighted average period of approximately 2.12 years.
The total compensation cost related to all of the Company’s equity-based awards, recognized during the six months ended June 30, 2018 and 2017 was comprised as follows:
Six months ended
2018
2017
Unaudited
Research and development
$
$
Sales and marketing
General and administrative
$
$</t>
  </si>
  <si>
    <t>SELECTED STATEMENTS OF OPERATIONS AND COMPREHENSIVE LOSS</t>
  </si>
  <si>
    <t>NOTE 8: - SELECTED STATEMENTS OF OPERATIONS AND COMPREHENSIVE LOSS
Financial expenses, net:
Six months ended
2018
2017
Unaudited
Financial expenses:
Reevaluation of fair value of warrants to purchase Ordinary Shares
$
$
Issuance costs related to warrants to purchase Ordinary Shares
—
Interest expense and bank fees
Foreign currency translation adjustments
—
Financial income:
Interest income
$
$
Foreign currency translation adjustments
—
Total financial expense, net
$
$</t>
  </si>
  <si>
    <t>LITIGATION</t>
  </si>
  <si>
    <t>NOTE 9: - LITIGATION
a. On May 31, 2017, United Therapeutics Corporation (“United Therapeutics”) filed a motion to appeal with the U.S. Court of Appeals for the Federal Circuit regarding a Final Written Decision of the Patent Trial and Appeal Board (the “PTAB”) for an IPR petition filed by the Company on October 21, 2015. The IPR petition sought to invalidate U.S. Patent No. 8,497,393 (the “393 Patent”) owned by United Therapeutics, which expires in December 2028 and covers a method of making treprostinil, the active pharmaceutical ingredient in United Therapeutics’ drug, Remodulin. The Final Written Decision for the IPR petition issued by the PTAB on March 31, 2017, found that all claims of the ‘393 Patent are not patentable. The Appellate Court heard oral arguments from the parties on November 7, 2017. On November 14, the Court of Appeals upheld the PTAB ruling in our favor without issuing an opinion. On February 9, 2018, United Therapeutics filed a writ of certiorari with the U.S. Supreme Court asking for a review of the appellate ruling in view of another case pending before the Supreme Court challenging the constitutionality of IPR proceedings. On April 24, 2018, the Supreme Court ruled that IPRs are constitutional in the above pending case, and United Therapeutics has told the Company that it will withdraw the petition.
b. The Company has a commercial dispute with one of its suppliers as a result of the Company’s termination of a development agreement in 2017, whereby the supplier alleges wrongful termination and certain breaches of the agreement by the Company. As of June 30, 2018, the Company believes that the claims have no merit and the dispute is in its early stages.
c. Three plaintiffs, Richard Scarantino, Australia A. Hoover and Donald Skinner, have filed separate putative class action lawsuits on June 27, 2018, June 27, 2018 and June 29, 2018, respectively, each in the United States District Court for the Northern District of California, each purportedly on behalf of the shareholders of SteadyMed, against SteadyMed and its directors and each alleging, among other things, violations of sections 14(a) and 20(a) of the Securities Exchange Act of 1934, as amended, and Rule 14a-9 thereunder. The complaints in these actions each seek, among other things, to enjoin the defendants from completing the previously announced proposed merger transaction by which SteadyMed will become a wholly-owned subsidiary of United Therapeutics Corporation (the “Merger”). On July 6, 2018, plaintiff Hoover filed a motion for preliminary injunction, seeking to enjoin the Merger from proceeding until certain disclosures were made to shareholders in addition to those included in the proxy statement issued in connection with the merger (the “Proxy Statement”). On July 16, 2018, SteadyMed provided certain additional disclosures in a supplement to the Proxy Statement filed with the SEC (the “Supplemental Disclosures”). On July 19, 2018 and July 20, 2018, respectively, plantiffs Skinner and Hoover filed notices of voluntary dismissal of their actions without prejudice as moot, Counsel for plantiff Scarantino has confirmed that the Supplemental Disclosures moot their claims in that action and that it will likewise be dismissed. As stated in the Supplemental Disclosures, the Supplemental Disclosures should not be taken to indicate that SteadyMed or its affiliates, officers, directors or other representatives, or any recipient of this information, considered the information contained in the Supplemental Disclosures to be material; rather, SteadyMed believes that the Proxy Statement disclosed all required material information.</t>
  </si>
  <si>
    <t>SUBSEQUENT EVENTS</t>
  </si>
  <si>
    <t>NOTE 10 — SUBSEQUENT EVENTS
a. As described in Note 1c, the closing of the merger is subject to customary closing conditions, including the expiration or termination of the required waiting period under the Hart-Scott-Rodino Antitrust Improvements Act which expired on July 19, 2018 and the approval by SteadyMed’s shareholders which was obtained at an Extraordinary General Meeting of the shareholders that took place on July 30, 2018. Under Israeli law, the closing may not occur until at least thirty days have passed since the shareholders approved the Merger Agreement. Subjected to remaining closing conditions, the transaction is expected to close in the third quarter of 2018.</t>
  </si>
  <si>
    <t>SIGNIFICANT ACCOUNTING POLICIES (Policies)</t>
  </si>
  <si>
    <t>Revenue recognition</t>
  </si>
  <si>
    <t>a. Revenue recognition:
In May 2014, FASB issued ASU 2014-09, Revenue from Contracts with Customers (Topic 606) (ASU 2014-09), an updated standard on revenue recognition and issued subsequent amendments to the initial guidance in March 2016, April 2016, May 2016 and December 2016 within ASU 2016-08, 2016-10, 2016-12, and 2016-20, respectively. Under the standard, revenue is recognized when a customer obtains control of promised goods or services in an amount that reflects the consideration the entity expects to receive in exchange for those goods or services. The Company may enter into contracts that can include various combinations of products and services, which are generally capable of being distinct and accounted for as separate performance obligations. In addition, the standard requires disclosure of the nature, amount, timing, and uncertainty of revenue and cash flows arising from contracts with customers. The Company adopted ASU 2014-09 effective January 1, 2018, using the modified retrospective transition method. The impact of the adoption of this standard on the Company’s accumulated deficit as of January 1, 2018 was nil.
The Company allocates the total consideration under each arrangements to the related performance obligations using the best estimate of the standalone selling price of each distinct good or service in the contract. The Company will recognize revenues for its arrangements over time or at a point in time depending on its evaluation of when the customer obtains control of the promised goods or services.</t>
  </si>
  <si>
    <t>Recently issued and adopted accounting standards</t>
  </si>
  <si>
    <t>b. Recently issued and adopted accounting standards:
In May 2017, the FASB issued ASU 2017-09, “Compensation — Stock Compensation (Topic 718): Scope of Modification Accounting.” ASU 2017-09 was issued to provide clarity and reduce both 1) diversity in practice and 2) cost and complexity when applying the guidance in Topic 718 to a change in the terms or conditions of a share-based payment award. ASU 2017-09 provides guidance about which changes to the terms or conditions of a share-based payment award require an entity to apply modification accounting under Topic 718. The Company adopted ASU 2017-09 during the first quarter of 2018. The adoption of this new guidance had no impact on the Company’s consolidated financial statements.</t>
  </si>
  <si>
    <t>New accounting standards not yet effective</t>
  </si>
  <si>
    <t>c. New accounting standards not yet effective:
1. In February 2016, FASB issued ASU 2016-02-Leases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twelve months regardless of their classification. Leases with a term of twelve months or less will be accounted for similar to existing guidance for operating leases. The new standard requires lessors to account for leases using an approach that is substantially equivalent to existing guidance for sales-type leases, direct financing leases and operating leases. ASC 842 supersedes the previous leases standard, ASC 840. The standard is effective on January 1, 2019, with early adoption permitted. The Company currently anticipates adopting the new standard effective January 1, 2019 and is evaluating the impact of the adoption of this standard on its consolidated financial statements.
2. In July 2017, FASB issued ASU No. 2017-11, Earnings Per Share, Distinguishing Liabilities from Equity, Derivatives and Hedging, which changes the accounting treatment and the earnings per share calculation for certain instruments with down round features. The amendments in this update should be applied using a cumulative-effect adjustment as of the beginning of the fiscal year of adoption or retrospective adjustment to each period presented. This update is effective for annual periods beginning after December 15, 2018, and interim periods within those periods. The Company is in the process of determining the impact the adoption will have on its consolidated financial statements.</t>
  </si>
  <si>
    <t>WARRANTS TO PURCHASE ORDINARY SHARES (Tables)</t>
  </si>
  <si>
    <t>Warrants issued on August 2016</t>
  </si>
  <si>
    <t>Warrants to purchase ordinary shares</t>
  </si>
  <si>
    <t>Schedule of assumptions used in estimating fair value of warrants</t>
  </si>
  <si>
    <t>June 30,
December 31,
2018
2017
Unaudited
Risk-free interest rate (1)
%
%
Expected volatility (2)
%
%
Expected life (in years) (3)
Expected dividend yield (4)
%
%
(1)
Risk free interest rate based on yield rates of non-index linked U.S. Federal Reserve treasury bonds.
(2)
Expected volatility was calculated based on actual historical share price movements of companies in the same industry over a term that is equivalent to the expected term of the warrants.
(3)
Expected life was based on the contractual term of the warrants.
(4)
Expected dividend yield was based on the fact that the Company has not paid dividends to its shareholders in the past and does not expect to pay dividends to its shareholders in the future.</t>
  </si>
  <si>
    <t>Warrants issued on April 2017</t>
  </si>
  <si>
    <t>FAIR VALUE MEASUREMENT (Tables)</t>
  </si>
  <si>
    <t>Schedule of financial assets and liabilities measured at fair value on recurring basis</t>
  </si>
  <si>
    <t>Assets:
June 30, 2018
Fair value measurements
Unaudited
Description
Fair value
Level 1
Level 2
Level 3
Reverse Repurchase Agreements
$
$
—
$
$
—
Money Market Funds
—
—
Total financial assets
$
$
$
$
—
December 31, 2017
Fair value measurements
Description
Fair value
Level 1
Level 2
Level 3
Reverse Repurchase Agreements
$
$
—
$
$
—
Money Market Funds
—
—
Total financial assets
$
$
$
$
—
Liabilities:
June 30, 2018
Fair value measurements
Unaudited
Description
Fair value
Level 1
Level 2
Level 3
Warrants to purchase Ordinary Shares
$
)
$
—
$
—
$
)
Total financial liabilities
$
)
$
—
$
—
$
)
December 31, 2017
Fair value measurements
Description
Fair value
Level 1
Level 2
Level 3
Warrants to purchase Ordinary Shares
$
)
$
—
$
—
$
)
Total financial liabilities
$
)
$
—
$
—
$
)</t>
  </si>
  <si>
    <t>Tabular presentation of components of liability associated with warrants to purchase Ordinary Shares</t>
  </si>
  <si>
    <t>Fair value
Balance at January 1, 2018
$
Increase in the fair value of the warrants (see Note 4)
Balance at June 30, 2018 (unaudited)
$</t>
  </si>
  <si>
    <t>SHAREHOLDERS' EQUITY (Tables)</t>
  </si>
  <si>
    <t>Schedule of stock options</t>
  </si>
  <si>
    <t>Number of
Weighted
Weighted
Aggregate
options
price
(years)
value
Unaudited
Options outstanding at January 1, 2018
$
$
Options exercised
)
—
—
Options forfeited
)
—
—
Options outstanding at end of the period
Options vested at end of the period
$
$</t>
  </si>
  <si>
    <t>Summary of restricted share units activity</t>
  </si>
  <si>
    <t>Number of
Weighted
Aggregate
Unaudited
Unvested at January 1, 2018
$
$
RSUs vested
)
RSUs forfeited
)
—
Unvested at end of the period
$
$</t>
  </si>
  <si>
    <t>Schedule of total compensation cost related to all of the Company's equity-based awards</t>
  </si>
  <si>
    <t>Six months ended
2018
2017
Unaudited
Research and development
$
$
Sales and marketing
General and administrative
$
$</t>
  </si>
  <si>
    <t>SELECTED STATEMENTS OF OPERATIONS AND COMPREHENSIVE LOSS (Tables)</t>
  </si>
  <si>
    <t>Schedule of financial expense, net</t>
  </si>
  <si>
    <t>Six months ended
2018
2017
Unaudited
Financial expenses:
Reevaluation of fair value of warrants to purchase Ordinary Shares
$
$
Issuance costs related to warrants to purchase Ordinary Shares
—
Interest expense and bank fees
Foreign currency translation adjustments
—
Financial income:
Interest income
$
$
Foreign currency translation adjustments
—
Total financial expense, net
$
$</t>
  </si>
  <si>
    <t>GENERAL (Details) $ in Thousands</t>
  </si>
  <si>
    <t>Jun. 30, 2017USD ($)</t>
  </si>
  <si>
    <t>Jun. 30, 2018USD ($)product</t>
  </si>
  <si>
    <t>Organizational disclosures</t>
  </si>
  <si>
    <t>Operating losses</t>
  </si>
  <si>
    <t>Negative cash flows from operating activities</t>
  </si>
  <si>
    <t>Products for the treatment of post-surgical and acute pain in the home setting</t>
  </si>
  <si>
    <t>Number of products in development | product</t>
  </si>
  <si>
    <t>GENERAL - EXCLUSIVE LICENSE AND SUPPLY AGREEMENT (Details) - USD ($) $ / shares in Units, $ in Thousands</t>
  </si>
  <si>
    <t>Apr. 29, 2018</t>
  </si>
  <si>
    <t>Jun. 28, 2015</t>
  </si>
  <si>
    <t>Cardiome | Collaboration</t>
  </si>
  <si>
    <t>Exclusive License and Supply Agreement</t>
  </si>
  <si>
    <t>Upfront payment provided for per license agreement</t>
  </si>
  <si>
    <t>Aggregate maximum milestone payments to be achieved per agreement</t>
  </si>
  <si>
    <t>Scaling royalty percentage, low end of range</t>
  </si>
  <si>
    <t>low teens</t>
  </si>
  <si>
    <t>Scaling royalty percentage, high end of range</t>
  </si>
  <si>
    <t>mid-teens</t>
  </si>
  <si>
    <t>United Therapeutics | Steady Med</t>
  </si>
  <si>
    <t>Transaction value</t>
  </si>
  <si>
    <t>Contingent consideration</t>
  </si>
  <si>
    <t>Acquisition share price</t>
  </si>
  <si>
    <t>Additional acquisition share price contingent upon commercialization of steadyMed's Trevyent Product</t>
  </si>
  <si>
    <t>Maximum exercise price of options to receive consideration</t>
  </si>
  <si>
    <t>Right to receive consideration for each outstanding warrant issued pursuant to 2017 subscription agreement</t>
  </si>
  <si>
    <t>Right to receive consideration for each outstanding warrant issued pursuant to 2016 subscription agreement</t>
  </si>
  <si>
    <t>SIGNIFICANT ACCOUNTING POLICIES - REVENUE RECOGNITION (Details) $ in Thousands</t>
  </si>
  <si>
    <t>Jan. 01, 2018USD ($)</t>
  </si>
  <si>
    <t>ASU 2014-09</t>
  </si>
  <si>
    <t>Cumulative impact of accumulated deficit</t>
  </si>
  <si>
    <t>WARRANTS TO PURCHASE ORDINARY SHARES (Details) $ / shares in Units, $ in Thousands</t>
  </si>
  <si>
    <t>May 25, 2017shares</t>
  </si>
  <si>
    <t>Apr. 30, 2017₪ / sharesshares</t>
  </si>
  <si>
    <t>Aug. 31, 2016₪ / sharesshares</t>
  </si>
  <si>
    <t>Dec. 31, 2017₪ / shares</t>
  </si>
  <si>
    <t>Jun. 30, 2018₪ / shares</t>
  </si>
  <si>
    <t>Jun. 30, 2018USD ($)$ / shares</t>
  </si>
  <si>
    <t>Dec. 31, 2017USD ($)$ / shares</t>
  </si>
  <si>
    <t>Apr. 30, 2017$ / shares</t>
  </si>
  <si>
    <t>Aug. 31, 2016$ / shares</t>
  </si>
  <si>
    <t>Assumptions used in determination of fair value</t>
  </si>
  <si>
    <t>Ordinary share, nominal value (in dollars per share) | ₪ / shares</t>
  </si>
  <si>
    <t>Financial expense as a result of increase in warrants' fair value | $</t>
  </si>
  <si>
    <t>Fair value of the warrants | $</t>
  </si>
  <si>
    <t>Warrant to purchase Ordinary Shares</t>
  </si>
  <si>
    <t>Issued of warrants into Ordinary Shares (in shares) | shares</t>
  </si>
  <si>
    <t>Exercise price of warrants (in dollars per share)</t>
  </si>
  <si>
    <t>Exercise of warrants into Ordinary Shares (in shares) | shares</t>
  </si>
  <si>
    <t>Price of warrant exercised after merger (in dollars per share)</t>
  </si>
  <si>
    <t>Warrants issued on August 2016 | Monte Carlo Option Pricing Model</t>
  </si>
  <si>
    <t>Risk-free interest rate (as a percent)</t>
  </si>
  <si>
    <t>2.67%</t>
  </si>
  <si>
    <t>2.12%</t>
  </si>
  <si>
    <t>Expected volatility (as a percent)</t>
  </si>
  <si>
    <t>79.80%</t>
  </si>
  <si>
    <t>76.30%</t>
  </si>
  <si>
    <t>Expected life (in years)</t>
  </si>
  <si>
    <t>3 years 1 month 2 days</t>
  </si>
  <si>
    <t>3 years 7 months 2 days</t>
  </si>
  <si>
    <t>Expected dividend yield (as a percent)</t>
  </si>
  <si>
    <t>0.00%</t>
  </si>
  <si>
    <t>Fair value per warrant (in dollars)</t>
  </si>
  <si>
    <t>Warrants issued on April 2017 | Monte Carlo Option Pricing Model</t>
  </si>
  <si>
    <t>3 years 9 months 26 days</t>
  </si>
  <si>
    <t>4 years 3 months 26 days</t>
  </si>
  <si>
    <t>FAIR VALUE MEASUREMENT (Details) - USD ($) $ in Thousands</t>
  </si>
  <si>
    <t>Liabilities:</t>
  </si>
  <si>
    <t>Warrants to purchase Ordinary Shares</t>
  </si>
  <si>
    <t>Recurring basis</t>
  </si>
  <si>
    <t>Assets:</t>
  </si>
  <si>
    <t>Reverse Repurchase Agreements</t>
  </si>
  <si>
    <t>Money Market Funds</t>
  </si>
  <si>
    <t>Total financial assets</t>
  </si>
  <si>
    <t>Total financial liabilities</t>
  </si>
  <si>
    <t>Level 1 | Recurring basis</t>
  </si>
  <si>
    <t>Level 2 | Recurring basis</t>
  </si>
  <si>
    <t>Level 3 | Recurring basis</t>
  </si>
  <si>
    <t>FAIR VALUE MEASUREMENT - WARRANTS TO PURCHASE ORDINARY SHARES (Details) - Warrant to purchase Ordinary Shares $ in Thousands</t>
  </si>
  <si>
    <t>Warrants Liabilities Roll Forward</t>
  </si>
  <si>
    <t>Balance, beginning of the period</t>
  </si>
  <si>
    <t>Increase in the fair value of the warrants (see Note 4)</t>
  </si>
  <si>
    <t>Balance, end of the period</t>
  </si>
  <si>
    <t>COMMITMENTS AND CONTINGENT LIABILITIES - LEASES (Details) $ in Thousands</t>
  </si>
  <si>
    <t>Jun. 30, 2018USD ($)period</t>
  </si>
  <si>
    <t>Operating lease agreement</t>
  </si>
  <si>
    <t>Total lease obligation | $</t>
  </si>
  <si>
    <t>Israel</t>
  </si>
  <si>
    <t>Number of periods to extend the lease term | period</t>
  </si>
  <si>
    <t>Renewal lease term</t>
  </si>
  <si>
    <t>12 months</t>
  </si>
  <si>
    <t>Additional lease extension term per option exercised</t>
  </si>
  <si>
    <t>San Ramon, California</t>
  </si>
  <si>
    <t>Lease term</t>
  </si>
  <si>
    <t>4 years</t>
  </si>
  <si>
    <t>COMMITMENTS AND CONTINGENT LIABILITIES - OTHER COMMITMENTS (Details) $ in Thousands</t>
  </si>
  <si>
    <t>Purchase obligations</t>
  </si>
  <si>
    <t>Non-cancellable commitments to suppliers for purchases</t>
  </si>
  <si>
    <t>Combined OCS and Incubator, RAD Biomed Ltd</t>
  </si>
  <si>
    <t>Royalties</t>
  </si>
  <si>
    <t>Grants received</t>
  </si>
  <si>
    <t>Royalties to be paid as percentage of amount received, maximum if transfer intellectual property out of Israel (as a percent)</t>
  </si>
  <si>
    <t>600.00%</t>
  </si>
  <si>
    <t>Intellectual property transferred out of Israel</t>
  </si>
  <si>
    <t>Provision for grants received which become loans to be repaid if transfer intellectual property out of Israel</t>
  </si>
  <si>
    <t>OCS</t>
  </si>
  <si>
    <t>Royalties to be paid as percentage of amount received, minimum at base (as a percent)</t>
  </si>
  <si>
    <t>150.00%</t>
  </si>
  <si>
    <t>Royalties to be paid as percentage of amount received, maximum at base (as a percent)</t>
  </si>
  <si>
    <t>300.00%</t>
  </si>
  <si>
    <t>Royalty Expense</t>
  </si>
  <si>
    <t>Minimum | First three years royalty term | OCS</t>
  </si>
  <si>
    <t>Royalties commitment on future revenues (as a percent)</t>
  </si>
  <si>
    <t>3.00%</t>
  </si>
  <si>
    <t>Minimum | Commencing the fourth year royalty term | OCS</t>
  </si>
  <si>
    <t>3.50%</t>
  </si>
  <si>
    <t>Maximum | First three years royalty term | OCS</t>
  </si>
  <si>
    <t>4.00%</t>
  </si>
  <si>
    <t>Maximum | Commencing the fourth year royalty term | OCS</t>
  </si>
  <si>
    <t>4.50%</t>
  </si>
  <si>
    <t>SHAREHOLDERS' EQUITY - STOCK BASED COMPENSATION (Details) - ₪ / shares</t>
  </si>
  <si>
    <t>Feb. 20, 2015</t>
  </si>
  <si>
    <t>Jun. 18, 2009</t>
  </si>
  <si>
    <t>Apr. 30, 2018</t>
  </si>
  <si>
    <t>Dec. 31, 2015</t>
  </si>
  <si>
    <t>Private placement</t>
  </si>
  <si>
    <t>Warrants outstanding (in shares)</t>
  </si>
  <si>
    <t>2009 Plan | Stock options, all inclusive recipients</t>
  </si>
  <si>
    <t>Vesting period</t>
  </si>
  <si>
    <t>3 years</t>
  </si>
  <si>
    <t>Expiration period</t>
  </si>
  <si>
    <t>7 years</t>
  </si>
  <si>
    <t>Amended and Restated 2009 Stock Incentive Plan</t>
  </si>
  <si>
    <t>10 years</t>
  </si>
  <si>
    <t>SHAREHOLDERS' EQUITY - OPTIONS AND RESTRICTED SHARE UNITS ROLL FORWARD (Details) - USD ($)</t>
  </si>
  <si>
    <t>12 Months Ended</t>
  </si>
  <si>
    <t>Dec. 12, 2017</t>
  </si>
  <si>
    <t>Aggregate intrinsic value</t>
  </si>
  <si>
    <t>Shares available for future grant (in shares)</t>
  </si>
  <si>
    <t>Amended 2009 Stock Plan | Stock options, employees and directors</t>
  </si>
  <si>
    <t>Number of options</t>
  </si>
  <si>
    <t>Options outstanding at beginning of period (in shares)</t>
  </si>
  <si>
    <t>Options exercised (in shares)</t>
  </si>
  <si>
    <t>Options forfeited (in shares)</t>
  </si>
  <si>
    <t>Options outstanding at end of period (in shares)</t>
  </si>
  <si>
    <t>Options vested at end of period (in shares)</t>
  </si>
  <si>
    <t>Weighted average exercise price</t>
  </si>
  <si>
    <t>Options outstanding at beginning of period (in dollars per share)</t>
  </si>
  <si>
    <t>Options exercised (in dollars per share)</t>
  </si>
  <si>
    <t>Options forfeited (in dollars per share)</t>
  </si>
  <si>
    <t>Options outstanding at end of period (in dollars per share)</t>
  </si>
  <si>
    <t>Options vested at end of period (in dollars per share)</t>
  </si>
  <si>
    <t>Weighted average remaining contractual life</t>
  </si>
  <si>
    <t>Weighted average remaining contractual life, Outstanding (in years)</t>
  </si>
  <si>
    <t>5 years 8 months 19 days</t>
  </si>
  <si>
    <t>6 years 1 month 13 days</t>
  </si>
  <si>
    <t>Weighted average remaining contractual life, Vested (in years)</t>
  </si>
  <si>
    <t>4 years 1 month 17 days</t>
  </si>
  <si>
    <t>Aggregate intrinsic value, Outstanding</t>
  </si>
  <si>
    <t>Aggregate intrinsic value, Vested</t>
  </si>
  <si>
    <t>Amended and Restated 2009 Stock Incentive Plan | Restricted share units, employees and directors</t>
  </si>
  <si>
    <t>Number of restricted share units</t>
  </si>
  <si>
    <t>Unvested at beginning of period (in shares)</t>
  </si>
  <si>
    <t>RSUs vested</t>
  </si>
  <si>
    <t>RSUs forfeited</t>
  </si>
  <si>
    <t>Unvested at end of period (in shares)</t>
  </si>
  <si>
    <t>Weighted average grant date fair value</t>
  </si>
  <si>
    <t>Unvested at beginning of period (in dollars per share)</t>
  </si>
  <si>
    <t>RSUs vested (in dollars per share)</t>
  </si>
  <si>
    <t>RSUs forfeited (in dollars per share)</t>
  </si>
  <si>
    <t>Unvested at end of period (in dollars per share)</t>
  </si>
  <si>
    <t>Aggregate intrinsic value, Unvested at beginning of period</t>
  </si>
  <si>
    <t>Aggregate intrinsic value, RSU's vested</t>
  </si>
  <si>
    <t>Aggregate intrinsic value, RSU's forfeited</t>
  </si>
  <si>
    <t>Aggregate intrinsic value, Unvested at end of the period</t>
  </si>
  <si>
    <t>SHAREHOLDERS' EQUITY - COMPENSATION COST RELATED TO NON-VESTED STOCK OPTIONS AND RSU's (Details) - USD ($) $ in Thousands</t>
  </si>
  <si>
    <t>Stock-based compensation costs</t>
  </si>
  <si>
    <t>Allocated share based compensation expense</t>
  </si>
  <si>
    <t>Stock options, all inclusive recipients</t>
  </si>
  <si>
    <t>Total unrecognized compensation cost related to non-vested stock option awards</t>
  </si>
  <si>
    <t>Weighted average period for recognition of compensation cost related to unvested stock awards</t>
  </si>
  <si>
    <t>2 years 1 month 13 days</t>
  </si>
  <si>
    <t>SELECTED STATEMENTS OF OPERATIONS AND COMPREHENSIVE LOSS (Details) - USD ($) $ in Thousands</t>
  </si>
  <si>
    <t>Financial expenses:</t>
  </si>
  <si>
    <t>Reevaluation of fair value of warrants to purchase Ordinary Shares</t>
  </si>
  <si>
    <t>Interest expense and bank fees</t>
  </si>
  <si>
    <t>Foreign currency translation adjustments</t>
  </si>
  <si>
    <t>Total financial expenses</t>
  </si>
  <si>
    <t>Financial income:</t>
  </si>
  <si>
    <t>Interest income</t>
  </si>
  <si>
    <t>Total financial income</t>
  </si>
  <si>
    <t>Total financial expense, ne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_);_(&quot;$ &quot;(#,##0.00)" numFmtId="166"/>
    <numFmt formatCode="_(&quot;$ &quot;#,##0.000_);_(&quot;$ &quot;(#,##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908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6742788</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3</v>
      </c>
      <c r="B1" s="2" t="s">
        <v>1</v>
      </c>
    </row>
    <row r="2" spans="1:2">
      <c r="B2" s="2" t="s">
        <v>2</v>
      </c>
    </row>
    <row r="3" spans="1:2">
      <c r="A3" s="3" t="s">
        <v>43</v>
      </c>
    </row>
    <row r="4" spans="1:2">
      <c r="A4" s="4" t="s">
        <v>43</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150</v>
      </c>
      <c r="B1" s="2" t="s">
        <v>1</v>
      </c>
    </row>
    <row r="2" spans="1:2">
      <c r="B2" s="2" t="s">
        <v>2</v>
      </c>
    </row>
    <row r="3" spans="1:2">
      <c r="A3" s="3" t="s">
        <v>135</v>
      </c>
    </row>
    <row r="4" spans="1:2">
      <c r="A4" s="4" t="s">
        <v>151</v>
      </c>
      <c r="B4" s="4" t="s">
        <v>152</v>
      </c>
    </row>
    <row r="5" spans="1:2">
      <c r="A5" s="4" t="s">
        <v>153</v>
      </c>
      <c r="B5" s="4" t="s">
        <v>154</v>
      </c>
    </row>
    <row r="6" spans="1:2">
      <c r="A6" s="4" t="s">
        <v>155</v>
      </c>
      <c r="B6"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157</v>
      </c>
      <c r="B1" s="2" t="s">
        <v>1</v>
      </c>
    </row>
    <row r="2" spans="1:2">
      <c r="B2" s="2" t="s">
        <v>2</v>
      </c>
    </row>
    <row r="3" spans="1:2">
      <c r="A3" s="4" t="s">
        <v>158</v>
      </c>
    </row>
    <row r="4" spans="1:2">
      <c r="A4" s="3" t="s">
        <v>159</v>
      </c>
    </row>
    <row r="5" spans="1:2">
      <c r="A5" s="4" t="s">
        <v>160</v>
      </c>
      <c r="B5" s="4" t="s">
        <v>161</v>
      </c>
    </row>
    <row r="6" spans="1:2">
      <c r="A6" s="4" t="s">
        <v>162</v>
      </c>
    </row>
    <row r="7" spans="1:2">
      <c r="A7" s="3" t="s">
        <v>159</v>
      </c>
    </row>
    <row r="8" spans="1:2">
      <c r="A8" s="4" t="s">
        <v>160</v>
      </c>
      <c r="B8"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1129</v>
      </c>
      <c r="C3" s="7" t="n">
        <v>32453</v>
      </c>
    </row>
    <row r="4" spans="1:3">
      <c r="A4" s="4" t="s">
        <v>28</v>
      </c>
      <c r="B4" s="5" t="n">
        <v>340</v>
      </c>
      <c r="C4" s="5" t="n">
        <v>507</v>
      </c>
    </row>
    <row r="5" spans="1:3">
      <c r="A5" s="4" t="s">
        <v>29</v>
      </c>
      <c r="B5" s="5" t="n">
        <v>21469</v>
      </c>
      <c r="C5" s="5" t="n">
        <v>32960</v>
      </c>
    </row>
    <row r="6" spans="1:3">
      <c r="A6" s="4" t="s">
        <v>30</v>
      </c>
      <c r="B6" s="5" t="n">
        <v>74</v>
      </c>
      <c r="C6" s="5" t="n">
        <v>73</v>
      </c>
    </row>
    <row r="7" spans="1:3">
      <c r="A7" s="4" t="s">
        <v>31</v>
      </c>
      <c r="B7" s="5" t="n">
        <v>153</v>
      </c>
      <c r="C7" s="5" t="n">
        <v>151</v>
      </c>
    </row>
    <row r="8" spans="1:3">
      <c r="A8" s="4" t="s">
        <v>32</v>
      </c>
      <c r="B8" s="5" t="n">
        <v>6134</v>
      </c>
      <c r="C8" s="5" t="n">
        <v>5307</v>
      </c>
    </row>
    <row r="9" spans="1:3">
      <c r="A9" s="4" t="s">
        <v>33</v>
      </c>
      <c r="B9" s="5" t="n">
        <v>27830</v>
      </c>
      <c r="C9" s="5" t="n">
        <v>38491</v>
      </c>
    </row>
    <row r="10" spans="1:3">
      <c r="A10" s="3" t="s">
        <v>34</v>
      </c>
    </row>
    <row r="11" spans="1:3">
      <c r="A11" s="4" t="s">
        <v>35</v>
      </c>
      <c r="B11" s="5" t="n">
        <v>1646</v>
      </c>
      <c r="C11" s="5" t="n">
        <v>1291</v>
      </c>
    </row>
    <row r="12" spans="1:3">
      <c r="A12" s="4" t="s">
        <v>36</v>
      </c>
      <c r="B12" s="5" t="n">
        <v>2829</v>
      </c>
      <c r="C12" s="5" t="n">
        <v>1465</v>
      </c>
    </row>
    <row r="13" spans="1:3">
      <c r="A13" s="4" t="s">
        <v>37</v>
      </c>
      <c r="B13" s="5" t="n">
        <v>4475</v>
      </c>
      <c r="C13" s="5" t="n">
        <v>2756</v>
      </c>
    </row>
    <row r="14" spans="1:3">
      <c r="A14" s="3" t="s">
        <v>38</v>
      </c>
    </row>
    <row r="15" spans="1:3">
      <c r="A15" s="4" t="s">
        <v>39</v>
      </c>
      <c r="B15" s="5" t="n">
        <v>211</v>
      </c>
      <c r="C15" s="5" t="n">
        <v>203</v>
      </c>
    </row>
    <row r="16" spans="1:3">
      <c r="A16" s="4" t="s">
        <v>40</v>
      </c>
      <c r="B16" s="5" t="n">
        <v>18436</v>
      </c>
      <c r="C16" s="5" t="n">
        <v>11343</v>
      </c>
    </row>
    <row r="17" spans="1:3">
      <c r="A17" s="4" t="s">
        <v>41</v>
      </c>
      <c r="B17" s="5" t="n">
        <v>390</v>
      </c>
      <c r="C17" s="5" t="n">
        <v>378</v>
      </c>
    </row>
    <row r="18" spans="1:3">
      <c r="A18" s="4" t="s">
        <v>42</v>
      </c>
      <c r="B18" s="5" t="n">
        <v>19037</v>
      </c>
      <c r="C18" s="5" t="n">
        <v>11924</v>
      </c>
    </row>
    <row r="19" spans="1:3">
      <c r="A19" s="4" t="s">
        <v>43</v>
      </c>
      <c r="B19" s="4" t="s">
        <v>44</v>
      </c>
      <c r="C19" s="4" t="s">
        <v>44</v>
      </c>
    </row>
    <row r="20" spans="1:3">
      <c r="A20" s="3" t="s">
        <v>45</v>
      </c>
    </row>
    <row r="21" spans="1:3">
      <c r="A21" s="4" t="s">
        <v>46</v>
      </c>
      <c r="B21" s="5" t="n">
        <v>69</v>
      </c>
      <c r="C21" s="5" t="n">
        <v>69</v>
      </c>
    </row>
    <row r="22" spans="1:3">
      <c r="A22" s="4" t="s">
        <v>47</v>
      </c>
      <c r="B22" s="5" t="n">
        <v>137049</v>
      </c>
      <c r="C22" s="5" t="n">
        <v>136117</v>
      </c>
    </row>
    <row r="23" spans="1:3">
      <c r="A23" s="4" t="s">
        <v>48</v>
      </c>
      <c r="B23" s="5" t="n">
        <v>-132800</v>
      </c>
      <c r="C23" s="5" t="n">
        <v>-112375</v>
      </c>
    </row>
    <row r="24" spans="1:3">
      <c r="A24" s="4" t="s">
        <v>49</v>
      </c>
      <c r="B24" s="5" t="n">
        <v>4318</v>
      </c>
      <c r="C24" s="5" t="n">
        <v>23811</v>
      </c>
    </row>
    <row r="25" spans="1:3">
      <c r="A25" s="4" t="s">
        <v>50</v>
      </c>
      <c r="B25" s="7" t="n">
        <v>27830</v>
      </c>
      <c r="C25" s="7" t="n">
        <v>384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39</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42</v>
      </c>
    </row>
    <row r="4" spans="1:2">
      <c r="A4" s="4" t="s">
        <v>169</v>
      </c>
      <c r="B4" s="4" t="s">
        <v>170</v>
      </c>
    </row>
    <row r="5" spans="1:2">
      <c r="A5" s="4" t="s">
        <v>171</v>
      </c>
      <c r="B5" s="4" t="s">
        <v>172</v>
      </c>
    </row>
    <row r="6" spans="1:2">
      <c r="A6" s="4" t="s">
        <v>173</v>
      </c>
      <c r="B6"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5</v>
      </c>
      <c r="B1" s="2" t="s">
        <v>1</v>
      </c>
    </row>
    <row r="2" spans="1:2">
      <c r="B2" s="2" t="s">
        <v>2</v>
      </c>
    </row>
    <row r="3" spans="1:2">
      <c r="A3" s="3" t="s">
        <v>144</v>
      </c>
    </row>
    <row r="4" spans="1:2">
      <c r="A4" s="4" t="s">
        <v>176</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8"/>
    <col customWidth="1" max="5" min="5" width="21"/>
  </cols>
  <sheetData>
    <row r="1" spans="1:5">
      <c r="A1" s="1" t="s">
        <v>178</v>
      </c>
      <c r="B1" s="2" t="s">
        <v>58</v>
      </c>
      <c r="D1" s="2" t="s">
        <v>1</v>
      </c>
    </row>
    <row r="2" spans="1:5">
      <c r="B2" s="2" t="s">
        <v>100</v>
      </c>
      <c r="C2" s="2" t="s">
        <v>179</v>
      </c>
      <c r="D2" s="2" t="s">
        <v>180</v>
      </c>
      <c r="E2" s="2" t="s">
        <v>179</v>
      </c>
    </row>
    <row r="3" spans="1:5">
      <c r="A3" s="3" t="s">
        <v>181</v>
      </c>
    </row>
    <row r="4" spans="1:5">
      <c r="A4" s="4" t="s">
        <v>182</v>
      </c>
      <c r="B4" s="7" t="n">
        <v>7290</v>
      </c>
      <c r="C4" s="7" t="n">
        <v>4800</v>
      </c>
      <c r="D4" s="7" t="n">
        <v>13370</v>
      </c>
      <c r="E4" s="7" t="n">
        <v>10490</v>
      </c>
    </row>
    <row r="5" spans="1:5">
      <c r="A5" s="4" t="s">
        <v>183</v>
      </c>
      <c r="D5" s="7" t="n">
        <v>10221</v>
      </c>
      <c r="E5" s="7" t="n">
        <v>11935</v>
      </c>
    </row>
    <row r="6" spans="1:5">
      <c r="A6" s="4" t="s">
        <v>184</v>
      </c>
    </row>
    <row r="7" spans="1:5">
      <c r="A7" s="3" t="s">
        <v>181</v>
      </c>
    </row>
    <row r="8" spans="1:5">
      <c r="A8" s="4" t="s">
        <v>185</v>
      </c>
      <c r="D8" s="5" t="n">
        <v>2</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6</v>
      </c>
      <c r="B1" s="2" t="s">
        <v>187</v>
      </c>
      <c r="C1" s="2" t="s">
        <v>188</v>
      </c>
    </row>
    <row r="2" spans="1:3">
      <c r="A2" s="4" t="s">
        <v>189</v>
      </c>
    </row>
    <row r="3" spans="1:3">
      <c r="A3" s="3" t="s">
        <v>190</v>
      </c>
    </row>
    <row r="4" spans="1:3">
      <c r="A4" s="4" t="s">
        <v>191</v>
      </c>
      <c r="C4" s="7" t="n">
        <v>3000</v>
      </c>
    </row>
    <row r="5" spans="1:3">
      <c r="A5" s="4" t="s">
        <v>192</v>
      </c>
      <c r="C5" s="7" t="n">
        <v>9250</v>
      </c>
    </row>
    <row r="6" spans="1:3">
      <c r="A6" s="4" t="s">
        <v>193</v>
      </c>
      <c r="C6" s="4" t="s">
        <v>194</v>
      </c>
    </row>
    <row r="7" spans="1:3">
      <c r="A7" s="4" t="s">
        <v>195</v>
      </c>
      <c r="C7" s="4" t="s">
        <v>196</v>
      </c>
    </row>
    <row r="8" spans="1:3">
      <c r="A8" s="4" t="s">
        <v>197</v>
      </c>
    </row>
    <row r="9" spans="1:3">
      <c r="A9" s="3" t="s">
        <v>190</v>
      </c>
    </row>
    <row r="10" spans="1:3">
      <c r="A10" s="4" t="s">
        <v>198</v>
      </c>
      <c r="B10" s="7" t="n">
        <v>216000</v>
      </c>
    </row>
    <row r="11" spans="1:3">
      <c r="A11" s="4" t="s">
        <v>199</v>
      </c>
      <c r="B11" s="7" t="n">
        <v>75000</v>
      </c>
    </row>
    <row r="12" spans="1:3">
      <c r="A12" s="4" t="s">
        <v>200</v>
      </c>
      <c r="B12" s="9" t="n">
        <v>4.46</v>
      </c>
    </row>
    <row r="13" spans="1:3">
      <c r="A13" s="4" t="s">
        <v>201</v>
      </c>
      <c r="B13" s="10" t="n">
        <v>2.63</v>
      </c>
    </row>
    <row r="14" spans="1:3">
      <c r="A14" s="4" t="s">
        <v>202</v>
      </c>
      <c r="B14" s="10" t="n">
        <v>7.09</v>
      </c>
    </row>
    <row r="15" spans="1:3">
      <c r="A15" s="4" t="s">
        <v>203</v>
      </c>
      <c r="B15" s="10" t="n">
        <v>2.33</v>
      </c>
    </row>
    <row r="16" spans="1:3">
      <c r="A16" s="4" t="s">
        <v>204</v>
      </c>
      <c r="B16" s="9" t="n">
        <v>2.7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205</v>
      </c>
      <c r="B1" s="2" t="s">
        <v>206</v>
      </c>
    </row>
    <row r="2" spans="1:2">
      <c r="A2" s="4" t="s">
        <v>207</v>
      </c>
    </row>
    <row r="3" spans="1:2">
      <c r="A3" s="3" t="s">
        <v>151</v>
      </c>
    </row>
    <row r="4" spans="1:2">
      <c r="A4" s="4" t="s">
        <v>208</v>
      </c>
      <c r="B4" s="7"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9"/>
    <col customWidth="1" max="3" min="3" width="30"/>
    <col customWidth="1" max="4" min="4" width="30"/>
    <col customWidth="1" max="5" min="5" width="25"/>
    <col customWidth="1" max="6" min="6" width="21"/>
    <col customWidth="1" max="7" min="7" width="25"/>
    <col customWidth="1" max="8" min="8" width="24"/>
    <col customWidth="1" max="9" min="9" width="31"/>
    <col customWidth="1" max="10" min="10" width="31"/>
    <col customWidth="1" max="11" min="11" width="24"/>
    <col customWidth="1" max="12" min="12" width="24"/>
  </cols>
  <sheetData>
    <row r="1" spans="1:12">
      <c r="A1" s="1" t="s">
        <v>209</v>
      </c>
      <c r="B1" s="2" t="s">
        <v>210</v>
      </c>
      <c r="C1" s="2" t="s">
        <v>211</v>
      </c>
      <c r="D1" s="2" t="s">
        <v>212</v>
      </c>
      <c r="E1" s="2" t="s">
        <v>100</v>
      </c>
      <c r="F1" s="2" t="s">
        <v>179</v>
      </c>
      <c r="G1" s="2" t="s">
        <v>213</v>
      </c>
      <c r="H1" s="2" t="s">
        <v>214</v>
      </c>
      <c r="I1" s="2" t="s">
        <v>215</v>
      </c>
      <c r="J1" s="2" t="s">
        <v>216</v>
      </c>
      <c r="K1" s="2" t="s">
        <v>217</v>
      </c>
      <c r="L1" s="2" t="s">
        <v>218</v>
      </c>
    </row>
    <row r="2" spans="1:12">
      <c r="A2" s="3" t="s">
        <v>219</v>
      </c>
    </row>
    <row r="3" spans="1:12">
      <c r="A3" s="4" t="s">
        <v>220</v>
      </c>
      <c r="G3" s="8" t="n">
        <v>0.01</v>
      </c>
      <c r="H3" s="8" t="n">
        <v>0.01</v>
      </c>
    </row>
    <row r="4" spans="1:12">
      <c r="A4" s="4" t="s">
        <v>221</v>
      </c>
      <c r="E4" s="7" t="n">
        <v>7093</v>
      </c>
      <c r="F4" s="7" t="n">
        <v>15496</v>
      </c>
    </row>
    <row r="5" spans="1:12">
      <c r="A5" s="4" t="s">
        <v>222</v>
      </c>
      <c r="I5" s="7" t="n">
        <v>18436</v>
      </c>
      <c r="J5" s="7" t="n">
        <v>11343</v>
      </c>
    </row>
    <row r="6" spans="1:12">
      <c r="A6" s="4" t="s">
        <v>223</v>
      </c>
    </row>
    <row r="7" spans="1:12">
      <c r="A7" s="3" t="s">
        <v>219</v>
      </c>
    </row>
    <row r="8" spans="1:12">
      <c r="A8" s="4" t="s">
        <v>224</v>
      </c>
      <c r="C8" s="5" t="n">
        <v>2515775</v>
      </c>
      <c r="D8" s="5" t="n">
        <v>6554016</v>
      </c>
    </row>
    <row r="9" spans="1:12">
      <c r="A9" s="4" t="s">
        <v>220</v>
      </c>
      <c r="C9" s="8" t="n">
        <v>0.01</v>
      </c>
      <c r="D9" s="8" t="n">
        <v>0.01</v>
      </c>
    </row>
    <row r="10" spans="1:12">
      <c r="A10" s="4" t="s">
        <v>225</v>
      </c>
      <c r="K10" s="11" t="n">
        <v>6.785</v>
      </c>
      <c r="L10" s="12" t="n">
        <v>3.5995</v>
      </c>
    </row>
    <row r="11" spans="1:12">
      <c r="A11" s="4" t="s">
        <v>221</v>
      </c>
      <c r="E11" s="7" t="n">
        <v>7093</v>
      </c>
    </row>
    <row r="12" spans="1:12">
      <c r="A12" s="4" t="s">
        <v>222</v>
      </c>
      <c r="I12" s="7" t="n">
        <v>18436</v>
      </c>
    </row>
    <row r="13" spans="1:12">
      <c r="A13" s="4" t="s">
        <v>158</v>
      </c>
    </row>
    <row r="14" spans="1:12">
      <c r="A14" s="3" t="s">
        <v>219</v>
      </c>
    </row>
    <row r="15" spans="1:12">
      <c r="A15" s="4" t="s">
        <v>226</v>
      </c>
      <c r="B15" s="5" t="n">
        <v>1351766</v>
      </c>
    </row>
    <row r="16" spans="1:12">
      <c r="A16" s="4" t="s">
        <v>227</v>
      </c>
      <c r="I16" s="9" t="n">
        <v>2.71</v>
      </c>
    </row>
    <row r="17" spans="1:12">
      <c r="A17" s="4" t="s">
        <v>228</v>
      </c>
    </row>
    <row r="18" spans="1:12">
      <c r="A18" s="3" t="s">
        <v>219</v>
      </c>
    </row>
    <row r="19" spans="1:12">
      <c r="A19" s="4" t="s">
        <v>229</v>
      </c>
      <c r="E19" s="4" t="s">
        <v>230</v>
      </c>
      <c r="G19" s="4" t="s">
        <v>231</v>
      </c>
    </row>
    <row r="20" spans="1:12">
      <c r="A20" s="4" t="s">
        <v>232</v>
      </c>
      <c r="E20" s="4" t="s">
        <v>233</v>
      </c>
      <c r="G20" s="4" t="s">
        <v>234</v>
      </c>
    </row>
    <row r="21" spans="1:12">
      <c r="A21" s="4" t="s">
        <v>235</v>
      </c>
      <c r="E21" s="4" t="s">
        <v>236</v>
      </c>
      <c r="G21" s="4" t="s">
        <v>237</v>
      </c>
    </row>
    <row r="22" spans="1:12">
      <c r="A22" s="4" t="s">
        <v>238</v>
      </c>
      <c r="E22" s="4" t="s">
        <v>239</v>
      </c>
      <c r="G22" s="4" t="s">
        <v>239</v>
      </c>
    </row>
    <row r="23" spans="1:12">
      <c r="A23" s="4" t="s">
        <v>240</v>
      </c>
      <c r="I23" s="10" t="n">
        <v>2.52</v>
      </c>
      <c r="J23" s="9" t="n">
        <v>1.6</v>
      </c>
    </row>
    <row r="24" spans="1:12">
      <c r="A24" s="4" t="s">
        <v>162</v>
      </c>
    </row>
    <row r="25" spans="1:12">
      <c r="A25" s="3" t="s">
        <v>219</v>
      </c>
    </row>
    <row r="26" spans="1:12">
      <c r="A26" s="4" t="s">
        <v>227</v>
      </c>
      <c r="I26" s="10" t="n">
        <v>2.33</v>
      </c>
    </row>
    <row r="27" spans="1:12">
      <c r="A27" s="4" t="s">
        <v>241</v>
      </c>
    </row>
    <row r="28" spans="1:12">
      <c r="A28" s="3" t="s">
        <v>219</v>
      </c>
    </row>
    <row r="29" spans="1:12">
      <c r="A29" s="4" t="s">
        <v>229</v>
      </c>
      <c r="E29" s="4" t="s">
        <v>230</v>
      </c>
      <c r="G29" s="4" t="s">
        <v>231</v>
      </c>
    </row>
    <row r="30" spans="1:12">
      <c r="A30" s="4" t="s">
        <v>232</v>
      </c>
      <c r="E30" s="4" t="s">
        <v>233</v>
      </c>
      <c r="G30" s="4" t="s">
        <v>234</v>
      </c>
    </row>
    <row r="31" spans="1:12">
      <c r="A31" s="4" t="s">
        <v>235</v>
      </c>
      <c r="E31" s="4" t="s">
        <v>242</v>
      </c>
      <c r="G31" s="4" t="s">
        <v>243</v>
      </c>
    </row>
    <row r="32" spans="1:12">
      <c r="A32" s="4" t="s">
        <v>238</v>
      </c>
      <c r="E32" s="4" t="s">
        <v>239</v>
      </c>
      <c r="G32" s="4" t="s">
        <v>239</v>
      </c>
    </row>
    <row r="33" spans="1:12">
      <c r="A33" s="4" t="s">
        <v>240</v>
      </c>
      <c r="I33" s="9" t="n">
        <v>2.13</v>
      </c>
      <c r="J33" s="9" t="n">
        <v>1.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44</v>
      </c>
      <c r="B1" s="2" t="s">
        <v>2</v>
      </c>
      <c r="C1" s="2" t="s">
        <v>25</v>
      </c>
    </row>
    <row r="2" spans="1:3">
      <c r="A2" s="3" t="s">
        <v>245</v>
      </c>
    </row>
    <row r="3" spans="1:3">
      <c r="A3" s="4" t="s">
        <v>246</v>
      </c>
      <c r="B3" s="7" t="n">
        <v>-18436</v>
      </c>
      <c r="C3" s="7" t="n">
        <v>-11343</v>
      </c>
    </row>
    <row r="4" spans="1:3">
      <c r="A4" s="4" t="s">
        <v>247</v>
      </c>
    </row>
    <row r="5" spans="1:3">
      <c r="A5" s="3" t="s">
        <v>248</v>
      </c>
    </row>
    <row r="6" spans="1:3">
      <c r="A6" s="4" t="s">
        <v>249</v>
      </c>
      <c r="B6" s="5" t="n">
        <v>18604</v>
      </c>
      <c r="C6" s="5" t="n">
        <v>30407</v>
      </c>
    </row>
    <row r="7" spans="1:3">
      <c r="A7" s="4" t="s">
        <v>250</v>
      </c>
      <c r="B7" s="5" t="n">
        <v>172</v>
      </c>
      <c r="C7" s="5" t="n">
        <v>185</v>
      </c>
    </row>
    <row r="8" spans="1:3">
      <c r="A8" s="4" t="s">
        <v>251</v>
      </c>
      <c r="B8" s="5" t="n">
        <v>18776</v>
      </c>
      <c r="C8" s="5" t="n">
        <v>30592</v>
      </c>
    </row>
    <row r="9" spans="1:3">
      <c r="A9" s="3" t="s">
        <v>245</v>
      </c>
    </row>
    <row r="10" spans="1:3">
      <c r="A10" s="4" t="s">
        <v>246</v>
      </c>
      <c r="B10" s="5" t="n">
        <v>-18436</v>
      </c>
      <c r="C10" s="5" t="n">
        <v>-11343</v>
      </c>
    </row>
    <row r="11" spans="1:3">
      <c r="A11" s="4" t="s">
        <v>252</v>
      </c>
      <c r="B11" s="5" t="n">
        <v>-18436</v>
      </c>
      <c r="C11" s="5" t="n">
        <v>-11343</v>
      </c>
    </row>
    <row r="12" spans="1:3">
      <c r="A12" s="4" t="s">
        <v>253</v>
      </c>
    </row>
    <row r="13" spans="1:3">
      <c r="A13" s="3" t="s">
        <v>248</v>
      </c>
    </row>
    <row r="14" spans="1:3">
      <c r="A14" s="4" t="s">
        <v>250</v>
      </c>
      <c r="B14" s="5" t="n">
        <v>172</v>
      </c>
      <c r="C14" s="5" t="n">
        <v>185</v>
      </c>
    </row>
    <row r="15" spans="1:3">
      <c r="A15" s="4" t="s">
        <v>251</v>
      </c>
      <c r="B15" s="5" t="n">
        <v>172</v>
      </c>
      <c r="C15" s="5" t="n">
        <v>185</v>
      </c>
    </row>
    <row r="16" spans="1:3">
      <c r="A16" s="4" t="s">
        <v>254</v>
      </c>
    </row>
    <row r="17" spans="1:3">
      <c r="A17" s="3" t="s">
        <v>248</v>
      </c>
    </row>
    <row r="18" spans="1:3">
      <c r="A18" s="4" t="s">
        <v>249</v>
      </c>
      <c r="B18" s="5" t="n">
        <v>18604</v>
      </c>
      <c r="C18" s="5" t="n">
        <v>30407</v>
      </c>
    </row>
    <row r="19" spans="1:3">
      <c r="A19" s="4" t="s">
        <v>251</v>
      </c>
      <c r="B19" s="5" t="n">
        <v>18604</v>
      </c>
      <c r="C19" s="5" t="n">
        <v>30407</v>
      </c>
    </row>
    <row r="20" spans="1:3">
      <c r="A20" s="4" t="s">
        <v>255</v>
      </c>
    </row>
    <row r="21" spans="1:3">
      <c r="A21" s="3" t="s">
        <v>245</v>
      </c>
    </row>
    <row r="22" spans="1:3">
      <c r="A22" s="4" t="s">
        <v>246</v>
      </c>
      <c r="B22" s="5" t="n">
        <v>-18436</v>
      </c>
      <c r="C22" s="5" t="n">
        <v>-11343</v>
      </c>
    </row>
    <row r="23" spans="1:3">
      <c r="A23" s="4" t="s">
        <v>252</v>
      </c>
      <c r="B23" s="7" t="n">
        <v>-18436</v>
      </c>
      <c r="C23" s="7" t="n">
        <v>-1134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56</v>
      </c>
      <c r="B1" s="2" t="s">
        <v>1</v>
      </c>
    </row>
    <row r="2" spans="1:2">
      <c r="B2" s="2" t="s">
        <v>100</v>
      </c>
    </row>
    <row r="3" spans="1:2">
      <c r="A3" s="3" t="s">
        <v>257</v>
      </c>
    </row>
    <row r="4" spans="1:2">
      <c r="A4" s="4" t="s">
        <v>258</v>
      </c>
      <c r="B4" s="7" t="n">
        <v>11343</v>
      </c>
    </row>
    <row r="5" spans="1:2">
      <c r="A5" s="4" t="s">
        <v>259</v>
      </c>
      <c r="B5" s="5" t="n">
        <v>7093</v>
      </c>
    </row>
    <row r="6" spans="1:2">
      <c r="A6" s="4" t="s">
        <v>260</v>
      </c>
      <c r="B6" s="7" t="n">
        <v>184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4"/>
    <col customWidth="1" max="3" min="3" width="27"/>
  </cols>
  <sheetData>
    <row r="1" spans="1:3">
      <c r="A1" s="1" t="s">
        <v>261</v>
      </c>
      <c r="B1" s="2" t="s">
        <v>3</v>
      </c>
      <c r="C1" s="2" t="s">
        <v>262</v>
      </c>
    </row>
    <row r="2" spans="1:3">
      <c r="A2" s="3" t="s">
        <v>263</v>
      </c>
    </row>
    <row r="3" spans="1:3">
      <c r="A3" s="4" t="s">
        <v>264</v>
      </c>
      <c r="C3" s="7" t="n">
        <v>308</v>
      </c>
    </row>
    <row r="4" spans="1:3">
      <c r="A4" s="4" t="s">
        <v>265</v>
      </c>
    </row>
    <row r="5" spans="1:3">
      <c r="A5" s="3" t="s">
        <v>263</v>
      </c>
    </row>
    <row r="6" spans="1:3">
      <c r="A6" s="4" t="s">
        <v>266</v>
      </c>
      <c r="C6" s="5" t="n">
        <v>3</v>
      </c>
    </row>
    <row r="7" spans="1:3">
      <c r="A7" s="4" t="s">
        <v>267</v>
      </c>
      <c r="C7" s="4" t="s">
        <v>268</v>
      </c>
    </row>
    <row r="8" spans="1:3">
      <c r="A8" s="4" t="s">
        <v>269</v>
      </c>
      <c r="B8" s="4" t="s">
        <v>268</v>
      </c>
    </row>
    <row r="9" spans="1:3">
      <c r="A9" s="4" t="s">
        <v>270</v>
      </c>
    </row>
    <row r="10" spans="1:3">
      <c r="A10" s="3" t="s">
        <v>263</v>
      </c>
    </row>
    <row r="11" spans="1:3">
      <c r="A11" s="4" t="s">
        <v>271</v>
      </c>
      <c r="C11" s="4" t="s">
        <v>27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1</v>
      </c>
      <c r="B1" s="2" t="s">
        <v>2</v>
      </c>
      <c r="C1" s="2" t="s">
        <v>25</v>
      </c>
    </row>
    <row r="2" spans="1:3">
      <c r="A2" s="3" t="s">
        <v>52</v>
      </c>
    </row>
    <row r="3" spans="1:3">
      <c r="A3" s="4" t="s">
        <v>53</v>
      </c>
      <c r="B3" s="8" t="n">
        <v>0.01</v>
      </c>
      <c r="C3" s="8" t="n">
        <v>0.01</v>
      </c>
    </row>
    <row r="4" spans="1:3">
      <c r="A4" s="4" t="s">
        <v>54</v>
      </c>
      <c r="B4" s="5" t="n">
        <v>50000000</v>
      </c>
      <c r="C4" s="5" t="n">
        <v>50000000</v>
      </c>
    </row>
    <row r="5" spans="1:3">
      <c r="A5" s="4" t="s">
        <v>55</v>
      </c>
      <c r="B5" s="5" t="n">
        <v>26742788</v>
      </c>
      <c r="C5" s="5" t="n">
        <v>26572719</v>
      </c>
    </row>
    <row r="6" spans="1:3">
      <c r="A6" s="4" t="s">
        <v>56</v>
      </c>
      <c r="B6" s="5" t="n">
        <v>26742788</v>
      </c>
      <c r="C6" s="5" t="n">
        <v>265727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273</v>
      </c>
      <c r="B1" s="2" t="s">
        <v>1</v>
      </c>
    </row>
    <row r="2" spans="1:2">
      <c r="B2" s="2" t="s">
        <v>100</v>
      </c>
    </row>
    <row r="3" spans="1:2">
      <c r="A3" s="3" t="s">
        <v>274</v>
      </c>
    </row>
    <row r="4" spans="1:2">
      <c r="A4" s="4" t="s">
        <v>275</v>
      </c>
      <c r="B4" s="7" t="n">
        <v>471</v>
      </c>
    </row>
    <row r="5" spans="1:2">
      <c r="A5" s="4" t="s">
        <v>276</v>
      </c>
    </row>
    <row r="6" spans="1:2">
      <c r="A6" s="3" t="s">
        <v>277</v>
      </c>
    </row>
    <row r="7" spans="1:2">
      <c r="A7" s="4" t="s">
        <v>278</v>
      </c>
      <c r="B7" s="7" t="n">
        <v>791</v>
      </c>
    </row>
    <row r="8" spans="1:2">
      <c r="A8" s="4" t="s">
        <v>279</v>
      </c>
      <c r="B8" s="4" t="s">
        <v>280</v>
      </c>
    </row>
    <row r="9" spans="1:2">
      <c r="A9" s="4" t="s">
        <v>281</v>
      </c>
      <c r="B9" s="7" t="n">
        <v>0</v>
      </c>
    </row>
    <row r="10" spans="1:2">
      <c r="A10" s="4" t="s">
        <v>282</v>
      </c>
      <c r="B10" s="7" t="n">
        <v>0</v>
      </c>
    </row>
    <row r="11" spans="1:2">
      <c r="A11" s="4" t="s">
        <v>283</v>
      </c>
    </row>
    <row r="12" spans="1:2">
      <c r="A12" s="3" t="s">
        <v>277</v>
      </c>
    </row>
    <row r="13" spans="1:2">
      <c r="A13" s="4" t="s">
        <v>284</v>
      </c>
      <c r="B13" s="4" t="s">
        <v>285</v>
      </c>
    </row>
    <row r="14" spans="1:2">
      <c r="A14" s="4" t="s">
        <v>286</v>
      </c>
      <c r="B14" s="4" t="s">
        <v>287</v>
      </c>
    </row>
    <row r="15" spans="1:2">
      <c r="A15" s="4" t="s">
        <v>288</v>
      </c>
      <c r="B15" s="7" t="n">
        <v>90</v>
      </c>
    </row>
    <row r="16" spans="1:2">
      <c r="A16" s="4" t="s">
        <v>289</v>
      </c>
    </row>
    <row r="17" spans="1:2">
      <c r="A17" s="3" t="s">
        <v>277</v>
      </c>
    </row>
    <row r="18" spans="1:2">
      <c r="A18" s="4" t="s">
        <v>290</v>
      </c>
      <c r="B18" s="4" t="s">
        <v>291</v>
      </c>
    </row>
    <row r="19" spans="1:2">
      <c r="A19" s="4" t="s">
        <v>292</v>
      </c>
    </row>
    <row r="20" spans="1:2">
      <c r="A20" s="3" t="s">
        <v>277</v>
      </c>
    </row>
    <row r="21" spans="1:2">
      <c r="A21" s="4" t="s">
        <v>290</v>
      </c>
      <c r="B21" s="4" t="s">
        <v>293</v>
      </c>
    </row>
    <row r="22" spans="1:2">
      <c r="A22" s="4" t="s">
        <v>294</v>
      </c>
    </row>
    <row r="23" spans="1:2">
      <c r="A23" s="3" t="s">
        <v>277</v>
      </c>
    </row>
    <row r="24" spans="1:2">
      <c r="A24" s="4" t="s">
        <v>290</v>
      </c>
      <c r="B24" s="4" t="s">
        <v>295</v>
      </c>
    </row>
    <row r="25" spans="1:2">
      <c r="A25" s="4" t="s">
        <v>296</v>
      </c>
    </row>
    <row r="26" spans="1:2">
      <c r="A26" s="3" t="s">
        <v>277</v>
      </c>
    </row>
    <row r="27" spans="1:2">
      <c r="A27" s="4" t="s">
        <v>290</v>
      </c>
      <c r="B27"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298</v>
      </c>
      <c r="B1" s="2" t="s">
        <v>299</v>
      </c>
      <c r="C1" s="2" t="s">
        <v>300</v>
      </c>
      <c r="D1" s="2" t="s">
        <v>301</v>
      </c>
      <c r="E1" s="2" t="s">
        <v>302</v>
      </c>
    </row>
    <row r="2" spans="1:5">
      <c r="A2" s="4" t="s">
        <v>303</v>
      </c>
    </row>
    <row r="3" spans="1:5">
      <c r="A3" s="3" t="s">
        <v>85</v>
      </c>
    </row>
    <row r="4" spans="1:5">
      <c r="A4" s="4" t="s">
        <v>225</v>
      </c>
      <c r="E4" s="8" t="n">
        <v>0.01</v>
      </c>
    </row>
    <row r="5" spans="1:5">
      <c r="A5" s="4" t="s">
        <v>304</v>
      </c>
      <c r="D5" s="5" t="n">
        <v>10191</v>
      </c>
    </row>
    <row r="6" spans="1:5">
      <c r="A6" s="4" t="s">
        <v>305</v>
      </c>
    </row>
    <row r="7" spans="1:5">
      <c r="A7" s="3" t="s">
        <v>85</v>
      </c>
    </row>
    <row r="8" spans="1:5">
      <c r="A8" s="4" t="s">
        <v>306</v>
      </c>
      <c r="C8" s="4" t="s">
        <v>307</v>
      </c>
    </row>
    <row r="9" spans="1:5">
      <c r="A9" s="4" t="s">
        <v>308</v>
      </c>
      <c r="C9" s="4" t="s">
        <v>309</v>
      </c>
    </row>
    <row r="10" spans="1:5">
      <c r="A10" s="4" t="s">
        <v>310</v>
      </c>
    </row>
    <row r="11" spans="1:5">
      <c r="A11" s="3" t="s">
        <v>85</v>
      </c>
    </row>
    <row r="12" spans="1:5">
      <c r="A12" s="4" t="s">
        <v>308</v>
      </c>
      <c r="B12" s="4" t="s">
        <v>31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4"/>
  </cols>
  <sheetData>
    <row r="1" spans="1:4">
      <c r="A1" s="1" t="s">
        <v>312</v>
      </c>
      <c r="B1" s="2" t="s">
        <v>1</v>
      </c>
      <c r="C1" s="2" t="s">
        <v>313</v>
      </c>
    </row>
    <row r="2" spans="1:4">
      <c r="B2" s="2" t="s">
        <v>2</v>
      </c>
      <c r="C2" s="2" t="s">
        <v>25</v>
      </c>
      <c r="D2" s="2" t="s">
        <v>314</v>
      </c>
    </row>
    <row r="3" spans="1:4">
      <c r="A3" s="4" t="s">
        <v>305</v>
      </c>
    </row>
    <row r="4" spans="1:4">
      <c r="A4" s="3" t="s">
        <v>315</v>
      </c>
    </row>
    <row r="5" spans="1:4">
      <c r="A5" s="4" t="s">
        <v>316</v>
      </c>
      <c r="D5" s="5" t="n">
        <v>805593</v>
      </c>
    </row>
    <row r="6" spans="1:4">
      <c r="A6" s="4" t="s">
        <v>317</v>
      </c>
    </row>
    <row r="7" spans="1:4">
      <c r="A7" s="3" t="s">
        <v>318</v>
      </c>
    </row>
    <row r="8" spans="1:4">
      <c r="A8" s="4" t="s">
        <v>319</v>
      </c>
      <c r="B8" s="5" t="n">
        <v>2057862</v>
      </c>
    </row>
    <row r="9" spans="1:4">
      <c r="A9" s="4" t="s">
        <v>320</v>
      </c>
      <c r="B9" s="5" t="n">
        <v>-46220</v>
      </c>
    </row>
    <row r="10" spans="1:4">
      <c r="A10" s="4" t="s">
        <v>321</v>
      </c>
      <c r="B10" s="5" t="n">
        <v>-136820</v>
      </c>
    </row>
    <row r="11" spans="1:4">
      <c r="A11" s="4" t="s">
        <v>322</v>
      </c>
      <c r="B11" s="5" t="n">
        <v>1874822</v>
      </c>
      <c r="C11" s="5" t="n">
        <v>2057862</v>
      </c>
    </row>
    <row r="12" spans="1:4">
      <c r="A12" s="4" t="s">
        <v>323</v>
      </c>
      <c r="B12" s="5" t="n">
        <v>1267854</v>
      </c>
    </row>
    <row r="13" spans="1:4">
      <c r="A13" s="3" t="s">
        <v>324</v>
      </c>
    </row>
    <row r="14" spans="1:4">
      <c r="A14" s="4" t="s">
        <v>325</v>
      </c>
      <c r="B14" s="9" t="n">
        <v>4.03</v>
      </c>
    </row>
    <row r="15" spans="1:4">
      <c r="A15" s="4" t="s">
        <v>326</v>
      </c>
      <c r="B15" s="10" t="n">
        <v>3.25</v>
      </c>
    </row>
    <row r="16" spans="1:4">
      <c r="A16" s="4" t="s">
        <v>327</v>
      </c>
      <c r="B16" s="10" t="n">
        <v>3.97</v>
      </c>
    </row>
    <row r="17" spans="1:4">
      <c r="A17" s="4" t="s">
        <v>328</v>
      </c>
      <c r="B17" s="10" t="n">
        <v>4.06</v>
      </c>
      <c r="C17" s="9" t="n">
        <v>4.03</v>
      </c>
    </row>
    <row r="18" spans="1:4">
      <c r="A18" s="4" t="s">
        <v>329</v>
      </c>
      <c r="B18" s="9" t="n">
        <v>4.2</v>
      </c>
    </row>
    <row r="19" spans="1:4">
      <c r="A19" s="3" t="s">
        <v>330</v>
      </c>
    </row>
    <row r="20" spans="1:4">
      <c r="A20" s="4" t="s">
        <v>331</v>
      </c>
      <c r="B20" s="4" t="s">
        <v>332</v>
      </c>
      <c r="C20" s="4" t="s">
        <v>333</v>
      </c>
    </row>
    <row r="21" spans="1:4">
      <c r="A21" s="4" t="s">
        <v>334</v>
      </c>
      <c r="B21" s="4" t="s">
        <v>335</v>
      </c>
    </row>
    <row r="22" spans="1:4">
      <c r="A22" s="3" t="s">
        <v>315</v>
      </c>
    </row>
    <row r="23" spans="1:4">
      <c r="A23" s="4" t="s">
        <v>336</v>
      </c>
      <c r="B23" s="7" t="n">
        <v>1459000</v>
      </c>
      <c r="C23" s="7" t="n">
        <v>384000</v>
      </c>
    </row>
    <row r="24" spans="1:4">
      <c r="A24" s="4" t="s">
        <v>337</v>
      </c>
      <c r="B24" s="7" t="n">
        <v>904000</v>
      </c>
    </row>
    <row r="25" spans="1:4">
      <c r="A25" s="4" t="s">
        <v>310</v>
      </c>
    </row>
    <row r="26" spans="1:4">
      <c r="A26" s="3" t="s">
        <v>315</v>
      </c>
    </row>
    <row r="27" spans="1:4">
      <c r="A27" s="4" t="s">
        <v>316</v>
      </c>
      <c r="B27" s="5" t="n">
        <v>1408032</v>
      </c>
    </row>
    <row r="28" spans="1:4">
      <c r="A28" s="4" t="s">
        <v>338</v>
      </c>
    </row>
    <row r="29" spans="1:4">
      <c r="A29" s="3" t="s">
        <v>339</v>
      </c>
    </row>
    <row r="30" spans="1:4">
      <c r="A30" s="4" t="s">
        <v>340</v>
      </c>
      <c r="B30" s="5" t="n">
        <v>247095</v>
      </c>
    </row>
    <row r="31" spans="1:4">
      <c r="A31" s="4" t="s">
        <v>341</v>
      </c>
      <c r="B31" s="7" t="n">
        <v>-113658</v>
      </c>
    </row>
    <row r="32" spans="1:4">
      <c r="A32" s="4" t="s">
        <v>342</v>
      </c>
      <c r="B32" s="5" t="n">
        <v>-19787</v>
      </c>
    </row>
    <row r="33" spans="1:4">
      <c r="A33" s="4" t="s">
        <v>343</v>
      </c>
      <c r="B33" s="5" t="n">
        <v>113650</v>
      </c>
      <c r="C33" s="5" t="n">
        <v>247095</v>
      </c>
    </row>
    <row r="34" spans="1:4">
      <c r="A34" s="3" t="s">
        <v>344</v>
      </c>
    </row>
    <row r="35" spans="1:4">
      <c r="A35" s="4" t="s">
        <v>345</v>
      </c>
      <c r="B35" s="9" t="n">
        <v>3.32</v>
      </c>
    </row>
    <row r="36" spans="1:4">
      <c r="A36" s="4" t="s">
        <v>346</v>
      </c>
      <c r="B36" s="10" t="n">
        <v>3.34</v>
      </c>
    </row>
    <row r="37" spans="1:4">
      <c r="A37" s="4" t="s">
        <v>347</v>
      </c>
      <c r="B37" s="10" t="n">
        <v>3.16</v>
      </c>
    </row>
    <row r="38" spans="1:4">
      <c r="A38" s="4" t="s">
        <v>348</v>
      </c>
      <c r="B38" s="9" t="n">
        <v>3.34</v>
      </c>
      <c r="C38" s="9" t="n">
        <v>3.32</v>
      </c>
    </row>
    <row r="39" spans="1:4">
      <c r="A39" s="3" t="s">
        <v>315</v>
      </c>
    </row>
    <row r="40" spans="1:4">
      <c r="A40" s="4" t="s">
        <v>349</v>
      </c>
      <c r="B40" s="7" t="n">
        <v>914000</v>
      </c>
    </row>
    <row r="41" spans="1:4">
      <c r="A41" s="4" t="s">
        <v>350</v>
      </c>
      <c r="B41" s="5" t="n">
        <v>511000</v>
      </c>
    </row>
    <row r="42" spans="1:4">
      <c r="A42" s="4" t="s">
        <v>351</v>
      </c>
      <c r="B42" s="4" t="s">
        <v>44</v>
      </c>
    </row>
    <row r="43" spans="1:4">
      <c r="A43" s="4" t="s">
        <v>352</v>
      </c>
      <c r="B43" s="7" t="n">
        <v>511000</v>
      </c>
      <c r="C43" s="7" t="n">
        <v>914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53</v>
      </c>
      <c r="B1" s="2" t="s">
        <v>1</v>
      </c>
    </row>
    <row r="2" spans="1:3">
      <c r="B2" s="2" t="s">
        <v>2</v>
      </c>
      <c r="C2" s="2" t="s">
        <v>59</v>
      </c>
    </row>
    <row r="3" spans="1:3">
      <c r="A3" s="3" t="s">
        <v>354</v>
      </c>
    </row>
    <row r="4" spans="1:3">
      <c r="A4" s="4" t="s">
        <v>355</v>
      </c>
      <c r="B4" s="7" t="n">
        <v>813</v>
      </c>
      <c r="C4" s="7" t="n">
        <v>477</v>
      </c>
    </row>
    <row r="5" spans="1:3">
      <c r="A5" s="4" t="s">
        <v>63</v>
      </c>
    </row>
    <row r="6" spans="1:3">
      <c r="A6" s="3" t="s">
        <v>354</v>
      </c>
    </row>
    <row r="7" spans="1:3">
      <c r="A7" s="4" t="s">
        <v>355</v>
      </c>
      <c r="B7" s="5" t="n">
        <v>189</v>
      </c>
      <c r="C7" s="5" t="n">
        <v>94</v>
      </c>
    </row>
    <row r="8" spans="1:3">
      <c r="A8" s="4" t="s">
        <v>64</v>
      </c>
    </row>
    <row r="9" spans="1:3">
      <c r="A9" s="3" t="s">
        <v>354</v>
      </c>
    </row>
    <row r="10" spans="1:3">
      <c r="A10" s="4" t="s">
        <v>355</v>
      </c>
      <c r="B10" s="5" t="n">
        <v>37</v>
      </c>
      <c r="C10" s="5" t="n">
        <v>31</v>
      </c>
    </row>
    <row r="11" spans="1:3">
      <c r="A11" s="4" t="s">
        <v>65</v>
      </c>
    </row>
    <row r="12" spans="1:3">
      <c r="A12" s="3" t="s">
        <v>354</v>
      </c>
    </row>
    <row r="13" spans="1:3">
      <c r="A13" s="4" t="s">
        <v>355</v>
      </c>
      <c r="B13" s="5" t="n">
        <v>587</v>
      </c>
      <c r="C13" s="7" t="n">
        <v>352</v>
      </c>
    </row>
    <row r="14" spans="1:3">
      <c r="A14" s="4" t="s">
        <v>356</v>
      </c>
    </row>
    <row r="15" spans="1:3">
      <c r="A15" s="3" t="s">
        <v>354</v>
      </c>
    </row>
    <row r="16" spans="1:3">
      <c r="A16" s="4" t="s">
        <v>357</v>
      </c>
      <c r="B16" s="7" t="n">
        <v>1382</v>
      </c>
    </row>
    <row r="17" spans="1:3">
      <c r="A17" s="4" t="s">
        <v>358</v>
      </c>
      <c r="B17" s="4" t="s">
        <v>35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58</v>
      </c>
      <c r="D1" s="2" t="s">
        <v>1</v>
      </c>
    </row>
    <row r="2" spans="1:5">
      <c r="B2" s="2" t="s">
        <v>2</v>
      </c>
      <c r="C2" s="2" t="s">
        <v>59</v>
      </c>
      <c r="D2" s="2" t="s">
        <v>2</v>
      </c>
      <c r="E2" s="2" t="s">
        <v>59</v>
      </c>
    </row>
    <row r="3" spans="1:5">
      <c r="A3" s="3" t="s">
        <v>361</v>
      </c>
    </row>
    <row r="4" spans="1:5">
      <c r="A4" s="4" t="s">
        <v>362</v>
      </c>
      <c r="D4" s="7" t="n">
        <v>7093</v>
      </c>
      <c r="E4" s="7" t="n">
        <v>15496</v>
      </c>
    </row>
    <row r="5" spans="1:5">
      <c r="A5" s="4" t="s">
        <v>110</v>
      </c>
      <c r="E5" s="5" t="n">
        <v>441</v>
      </c>
    </row>
    <row r="6" spans="1:5">
      <c r="A6" s="4" t="s">
        <v>363</v>
      </c>
      <c r="D6" s="5" t="n">
        <v>15</v>
      </c>
      <c r="E6" s="5" t="n">
        <v>15</v>
      </c>
    </row>
    <row r="7" spans="1:5">
      <c r="A7" s="4" t="s">
        <v>364</v>
      </c>
      <c r="E7" s="5" t="n">
        <v>61</v>
      </c>
    </row>
    <row r="8" spans="1:5">
      <c r="A8" s="4" t="s">
        <v>365</v>
      </c>
      <c r="D8" s="5" t="n">
        <v>7108</v>
      </c>
      <c r="E8" s="5" t="n">
        <v>16013</v>
      </c>
    </row>
    <row r="9" spans="1:5">
      <c r="A9" s="3" t="s">
        <v>366</v>
      </c>
    </row>
    <row r="10" spans="1:5">
      <c r="A10" s="4" t="s">
        <v>367</v>
      </c>
      <c r="D10" s="5" t="n">
        <v>184</v>
      </c>
      <c r="E10" s="5" t="n">
        <v>84</v>
      </c>
    </row>
    <row r="11" spans="1:5">
      <c r="A11" s="4" t="s">
        <v>364</v>
      </c>
      <c r="D11" s="5" t="n">
        <v>10</v>
      </c>
    </row>
    <row r="12" spans="1:5">
      <c r="A12" s="4" t="s">
        <v>368</v>
      </c>
      <c r="D12" s="5" t="n">
        <v>194</v>
      </c>
      <c r="E12" s="5" t="n">
        <v>84</v>
      </c>
    </row>
    <row r="13" spans="1:5">
      <c r="A13" s="4" t="s">
        <v>369</v>
      </c>
      <c r="B13" s="7" t="n">
        <v>2755</v>
      </c>
      <c r="C13" s="7" t="n">
        <v>3207</v>
      </c>
      <c r="D13" s="7" t="n">
        <v>6914</v>
      </c>
      <c r="E13" s="7" t="n">
        <v>1592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C4" s="7" t="n">
        <v>319</v>
      </c>
      <c r="E4" s="7" t="n">
        <v>634</v>
      </c>
    </row>
    <row r="5" spans="1:5">
      <c r="A5" s="3" t="s">
        <v>62</v>
      </c>
    </row>
    <row r="6" spans="1:5">
      <c r="A6" s="4" t="s">
        <v>63</v>
      </c>
      <c r="B6" s="7" t="n">
        <v>3981</v>
      </c>
      <c r="C6" s="5" t="n">
        <v>3530</v>
      </c>
      <c r="D6" s="7" t="n">
        <v>7902</v>
      </c>
      <c r="E6" s="5" t="n">
        <v>7631</v>
      </c>
    </row>
    <row r="7" spans="1:5">
      <c r="A7" s="4" t="s">
        <v>64</v>
      </c>
      <c r="B7" s="5" t="n">
        <v>130</v>
      </c>
      <c r="C7" s="5" t="n">
        <v>363</v>
      </c>
      <c r="D7" s="5" t="n">
        <v>266</v>
      </c>
      <c r="E7" s="5" t="n">
        <v>951</v>
      </c>
    </row>
    <row r="8" spans="1:5">
      <c r="A8" s="4" t="s">
        <v>65</v>
      </c>
      <c r="B8" s="5" t="n">
        <v>3179</v>
      </c>
      <c r="C8" s="5" t="n">
        <v>1226</v>
      </c>
      <c r="D8" s="5" t="n">
        <v>5202</v>
      </c>
      <c r="E8" s="5" t="n">
        <v>2542</v>
      </c>
    </row>
    <row r="9" spans="1:5">
      <c r="A9" s="4" t="s">
        <v>66</v>
      </c>
      <c r="B9" s="5" t="n">
        <v>7290</v>
      </c>
      <c r="C9" s="5" t="n">
        <v>5119</v>
      </c>
      <c r="D9" s="5" t="n">
        <v>13370</v>
      </c>
      <c r="E9" s="5" t="n">
        <v>11124</v>
      </c>
    </row>
    <row r="10" spans="1:5">
      <c r="A10" s="4" t="s">
        <v>67</v>
      </c>
      <c r="B10" s="5" t="n">
        <v>7290</v>
      </c>
      <c r="C10" s="5" t="n">
        <v>4800</v>
      </c>
      <c r="D10" s="5" t="n">
        <v>13370</v>
      </c>
      <c r="E10" s="5" t="n">
        <v>10490</v>
      </c>
    </row>
    <row r="11" spans="1:5">
      <c r="A11" s="4" t="s">
        <v>68</v>
      </c>
      <c r="B11" s="5" t="n">
        <v>2755</v>
      </c>
      <c r="C11" s="5" t="n">
        <v>3207</v>
      </c>
      <c r="D11" s="5" t="n">
        <v>6914</v>
      </c>
      <c r="E11" s="5" t="n">
        <v>15929</v>
      </c>
    </row>
    <row r="12" spans="1:5">
      <c r="A12" s="4" t="s">
        <v>69</v>
      </c>
      <c r="B12" s="5" t="n">
        <v>10045</v>
      </c>
      <c r="C12" s="5" t="n">
        <v>8007</v>
      </c>
      <c r="D12" s="5" t="n">
        <v>20284</v>
      </c>
      <c r="E12" s="5" t="n">
        <v>26419</v>
      </c>
    </row>
    <row r="13" spans="1:5">
      <c r="A13" s="4" t="s">
        <v>70</v>
      </c>
      <c r="B13" s="5" t="n">
        <v>25</v>
      </c>
      <c r="C13" s="5" t="n">
        <v>139</v>
      </c>
      <c r="D13" s="5" t="n">
        <v>141</v>
      </c>
      <c r="E13" s="5" t="n">
        <v>287</v>
      </c>
    </row>
    <row r="14" spans="1:5">
      <c r="A14" s="4" t="s">
        <v>71</v>
      </c>
      <c r="B14" s="7" t="n">
        <v>10070</v>
      </c>
      <c r="C14" s="7" t="n">
        <v>8146</v>
      </c>
      <c r="D14" s="7" t="n">
        <v>20425</v>
      </c>
      <c r="E14" s="7" t="n">
        <v>26706</v>
      </c>
    </row>
    <row r="15" spans="1:5">
      <c r="A15" s="3" t="s">
        <v>72</v>
      </c>
    </row>
    <row r="16" spans="1:5">
      <c r="A16" s="4" t="s">
        <v>73</v>
      </c>
      <c r="B16" s="9" t="n">
        <v>0.38</v>
      </c>
      <c r="C16" s="9" t="n">
        <v>0.33</v>
      </c>
      <c r="D16" s="9" t="n">
        <v>0.77</v>
      </c>
      <c r="E16" s="9" t="n">
        <v>1.2</v>
      </c>
    </row>
    <row r="17" spans="1:5">
      <c r="A17" s="4" t="s">
        <v>74</v>
      </c>
      <c r="B17" s="5" t="n">
        <v>26596407</v>
      </c>
      <c r="C17" s="5" t="n">
        <v>24335774</v>
      </c>
      <c r="D17" s="5" t="n">
        <v>26584628</v>
      </c>
      <c r="E17" s="5" t="n">
        <v>2224939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55"/>
    <col customWidth="1" max="3" min="3" width="38"/>
    <col customWidth="1" max="4" min="4" width="4"/>
    <col customWidth="1" max="5" min="5" width="16"/>
    <col customWidth="1" max="6" min="6" width="4"/>
    <col customWidth="1" max="7" min="7" width="49"/>
    <col customWidth="1" max="8" min="8" width="4"/>
    <col customWidth="1" max="9" min="9" width="27"/>
    <col customWidth="1" max="10" min="10" width="33"/>
    <col customWidth="1" max="11" min="11" width="4"/>
    <col customWidth="1" max="12" min="12" width="20"/>
    <col customWidth="1" max="13" min="13" width="10"/>
  </cols>
  <sheetData>
    <row r="1" spans="1:13">
      <c r="A1" s="1" t="s">
        <v>75</v>
      </c>
      <c r="C1" s="2" t="s">
        <v>76</v>
      </c>
      <c r="E1" s="2" t="s">
        <v>77</v>
      </c>
      <c r="G1" s="2" t="s">
        <v>78</v>
      </c>
      <c r="H1" s="2" t="s">
        <v>79</v>
      </c>
      <c r="I1" s="2" t="s">
        <v>47</v>
      </c>
      <c r="J1" s="2" t="s">
        <v>80</v>
      </c>
      <c r="L1" s="2" t="s">
        <v>48</v>
      </c>
      <c r="M1" s="2" t="s">
        <v>81</v>
      </c>
    </row>
    <row r="2" spans="1:13">
      <c r="A2" s="4" t="s">
        <v>82</v>
      </c>
      <c r="E2" s="7" t="n">
        <v>69</v>
      </c>
      <c r="I2" s="7" t="n">
        <v>136117</v>
      </c>
      <c r="L2" s="7" t="n">
        <v>-112375</v>
      </c>
      <c r="M2" s="7" t="n">
        <v>23811</v>
      </c>
    </row>
    <row r="3" spans="1:13">
      <c r="A3" s="4" t="s">
        <v>83</v>
      </c>
      <c r="E3" s="5" t="n">
        <v>26572719</v>
      </c>
    </row>
    <row r="4" spans="1:13">
      <c r="A4" s="3" t="s">
        <v>84</v>
      </c>
    </row>
    <row r="5" spans="1:13">
      <c r="A5" s="4" t="s">
        <v>85</v>
      </c>
      <c r="I5" s="5" t="n">
        <v>813</v>
      </c>
      <c r="M5" s="5" t="n">
        <v>813</v>
      </c>
    </row>
    <row r="6" spans="1:13">
      <c r="A6" s="4" t="s">
        <v>86</v>
      </c>
      <c r="E6" s="7" t="n">
        <v>1</v>
      </c>
      <c r="F6" s="4" t="s">
        <v>87</v>
      </c>
      <c r="I6" s="5" t="n">
        <v>151</v>
      </c>
      <c r="J6" s="7" t="n">
        <v>-32</v>
      </c>
      <c r="K6" s="4" t="s">
        <v>88</v>
      </c>
      <c r="M6" s="5" t="n">
        <v>119</v>
      </c>
    </row>
    <row r="7" spans="1:13">
      <c r="A7" s="4" t="s">
        <v>89</v>
      </c>
      <c r="E7" s="5" t="n">
        <v>46220</v>
      </c>
    </row>
    <row r="8" spans="1:13">
      <c r="A8" s="4" t="s">
        <v>90</v>
      </c>
      <c r="B8" s="4" t="s">
        <v>87</v>
      </c>
      <c r="E8" s="7" t="n">
        <v>1</v>
      </c>
      <c r="M8" s="5" t="n">
        <v>1</v>
      </c>
    </row>
    <row r="9" spans="1:13">
      <c r="A9" s="4" t="s">
        <v>91</v>
      </c>
      <c r="E9" s="5" t="n">
        <v>10191</v>
      </c>
    </row>
    <row r="10" spans="1:13">
      <c r="A10" s="4" t="s">
        <v>92</v>
      </c>
      <c r="C10" s="7" t="n">
        <v>1</v>
      </c>
      <c r="D10" s="4" t="s">
        <v>87</v>
      </c>
      <c r="G10" s="7" t="n">
        <v>-1</v>
      </c>
    </row>
    <row r="11" spans="1:13">
      <c r="A11" s="4" t="s">
        <v>93</v>
      </c>
      <c r="C11" s="5" t="n">
        <v>113658</v>
      </c>
    </row>
    <row r="12" spans="1:13">
      <c r="A12" s="4" t="s">
        <v>71</v>
      </c>
      <c r="L12" s="5" t="n">
        <v>-20425</v>
      </c>
      <c r="M12" s="5" t="n">
        <v>-20425</v>
      </c>
    </row>
    <row r="13" spans="1:13">
      <c r="A13" s="4" t="s">
        <v>94</v>
      </c>
      <c r="E13" s="7" t="n">
        <v>69</v>
      </c>
      <c r="I13" s="7" t="n">
        <v>137081</v>
      </c>
      <c r="J13" s="7" t="n">
        <v>-32</v>
      </c>
      <c r="L13" s="7" t="n">
        <v>-132800</v>
      </c>
      <c r="M13" s="7" t="n">
        <v>4318</v>
      </c>
    </row>
    <row r="14" spans="1:13">
      <c r="A14" s="4" t="s">
        <v>95</v>
      </c>
      <c r="E14" s="5" t="n">
        <v>26742788</v>
      </c>
    </row>
    <row r="15" spans="1:13"/>
    <row r="16" spans="1:13">
      <c r="A16" s="4" t="s">
        <v>87</v>
      </c>
      <c r="B16" s="4" t="s">
        <v>96</v>
      </c>
    </row>
    <row r="17" spans="1:13">
      <c r="A17" s="4" t="s">
        <v>88</v>
      </c>
      <c r="B17" s="4" t="s">
        <v>97</v>
      </c>
    </row>
    <row r="18" spans="1:13">
      <c r="A18" s="4" t="s">
        <v>79</v>
      </c>
      <c r="B18" s="4" t="s">
        <v>98</v>
      </c>
    </row>
  </sheetData>
  <mergeCells count="21">
    <mergeCell ref="A1:B1"/>
    <mergeCell ref="C1:D1"/>
    <mergeCell ref="E1:F1"/>
    <mergeCell ref="J1:K1"/>
    <mergeCell ref="G2:H2"/>
    <mergeCell ref="G3:H3"/>
    <mergeCell ref="G4:H4"/>
    <mergeCell ref="G5:H5"/>
    <mergeCell ref="G6:H6"/>
    <mergeCell ref="G7:H7"/>
    <mergeCell ref="G8:H8"/>
    <mergeCell ref="G9:H9"/>
    <mergeCell ref="G10:H10"/>
    <mergeCell ref="G11:H11"/>
    <mergeCell ref="G12:H12"/>
    <mergeCell ref="G13:H13"/>
    <mergeCell ref="G14:H14"/>
    <mergeCell ref="A15:L15"/>
    <mergeCell ref="B16:L16"/>
    <mergeCell ref="B17:L17"/>
    <mergeCell ref="B18:L1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21"/>
  </cols>
  <sheetData>
    <row r="1" spans="1:2">
      <c r="A1" s="1" t="s">
        <v>99</v>
      </c>
      <c r="B1" s="2" t="s">
        <v>100</v>
      </c>
    </row>
    <row r="2" spans="1:2">
      <c r="A2" s="3" t="s">
        <v>101</v>
      </c>
    </row>
    <row r="3" spans="1:2">
      <c r="A3" s="4" t="s">
        <v>102</v>
      </c>
      <c r="B3" s="7" t="n">
        <v>3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59</v>
      </c>
    </row>
    <row r="3" spans="1:3">
      <c r="A3" s="3" t="s">
        <v>104</v>
      </c>
    </row>
    <row r="4" spans="1:3">
      <c r="A4" s="4" t="s">
        <v>71</v>
      </c>
      <c r="B4" s="7" t="n">
        <v>-20425</v>
      </c>
      <c r="C4" s="7" t="n">
        <v>-26706</v>
      </c>
    </row>
    <row r="5" spans="1:3">
      <c r="A5" s="3" t="s">
        <v>105</v>
      </c>
    </row>
    <row r="6" spans="1:3">
      <c r="A6" s="4" t="s">
        <v>85</v>
      </c>
      <c r="B6" s="5" t="n">
        <v>813</v>
      </c>
      <c r="C6" s="5" t="n">
        <v>477</v>
      </c>
    </row>
    <row r="7" spans="1:3">
      <c r="A7" s="4" t="s">
        <v>106</v>
      </c>
      <c r="B7" s="5" t="n">
        <v>446</v>
      </c>
      <c r="C7" s="5" t="n">
        <v>386</v>
      </c>
    </row>
    <row r="8" spans="1:3">
      <c r="A8" s="4" t="s">
        <v>107</v>
      </c>
      <c r="B8" s="5" t="n">
        <v>6</v>
      </c>
      <c r="C8" s="5" t="n">
        <v>8</v>
      </c>
    </row>
    <row r="9" spans="1:3">
      <c r="A9" s="4" t="s">
        <v>108</v>
      </c>
      <c r="B9" s="5" t="n">
        <v>7093</v>
      </c>
      <c r="C9" s="5" t="n">
        <v>15496</v>
      </c>
    </row>
    <row r="10" spans="1:3">
      <c r="A10" s="4" t="s">
        <v>109</v>
      </c>
      <c r="B10" s="5" t="n">
        <v>169</v>
      </c>
      <c r="C10" s="5" t="n">
        <v>-52</v>
      </c>
    </row>
    <row r="11" spans="1:3">
      <c r="A11" s="4" t="s">
        <v>110</v>
      </c>
      <c r="C11" s="5" t="n">
        <v>441</v>
      </c>
    </row>
    <row r="12" spans="1:3">
      <c r="A12" s="4" t="s">
        <v>111</v>
      </c>
      <c r="C12" s="5" t="n">
        <v>-635</v>
      </c>
    </row>
    <row r="13" spans="1:3">
      <c r="A13" s="4" t="s">
        <v>112</v>
      </c>
      <c r="B13" s="5" t="n">
        <v>355</v>
      </c>
      <c r="C13" s="5" t="n">
        <v>-742</v>
      </c>
    </row>
    <row r="14" spans="1:3">
      <c r="A14" s="4" t="s">
        <v>113</v>
      </c>
      <c r="B14" s="5" t="n">
        <v>1322</v>
      </c>
      <c r="C14" s="5" t="n">
        <v>-608</v>
      </c>
    </row>
    <row r="15" spans="1:3">
      <c r="A15" s="4" t="s">
        <v>114</v>
      </c>
      <c r="B15" s="5" t="n">
        <v>-10221</v>
      </c>
      <c r="C15" s="5" t="n">
        <v>-11935</v>
      </c>
    </row>
    <row r="16" spans="1:3">
      <c r="A16" s="3" t="s">
        <v>115</v>
      </c>
    </row>
    <row r="17" spans="1:3">
      <c r="A17" s="4" t="s">
        <v>116</v>
      </c>
      <c r="B17" s="5" t="n">
        <v>-1219</v>
      </c>
      <c r="C17" s="5" t="n">
        <v>-887</v>
      </c>
    </row>
    <row r="18" spans="1:3">
      <c r="A18" s="4" t="s">
        <v>117</v>
      </c>
      <c r="B18" s="5" t="n">
        <v>-3</v>
      </c>
      <c r="C18" s="5" t="n">
        <v>56</v>
      </c>
    </row>
    <row r="19" spans="1:3">
      <c r="A19" s="4" t="s">
        <v>118</v>
      </c>
      <c r="B19" s="5" t="n">
        <v>-1222</v>
      </c>
      <c r="C19" s="5" t="n">
        <v>-831</v>
      </c>
    </row>
    <row r="20" spans="1:3">
      <c r="A20" s="3" t="s">
        <v>119</v>
      </c>
    </row>
    <row r="21" spans="1:3">
      <c r="A21" s="4" t="s">
        <v>120</v>
      </c>
      <c r="C21" s="5" t="n">
        <v>4866</v>
      </c>
    </row>
    <row r="22" spans="1:3">
      <c r="A22" s="4" t="s">
        <v>121</v>
      </c>
      <c r="B22" s="5" t="n">
        <v>119</v>
      </c>
      <c r="C22" s="5" t="n">
        <v>119</v>
      </c>
    </row>
    <row r="23" spans="1:3">
      <c r="A23" s="4" t="s">
        <v>122</v>
      </c>
      <c r="C23" s="5" t="n">
        <v>28110</v>
      </c>
    </row>
    <row r="24" spans="1:3">
      <c r="A24" s="4" t="s">
        <v>123</v>
      </c>
      <c r="B24" s="5" t="n">
        <v>119</v>
      </c>
      <c r="C24" s="5" t="n">
        <v>33095</v>
      </c>
    </row>
    <row r="25" spans="1:3">
      <c r="A25" s="4" t="s">
        <v>124</v>
      </c>
      <c r="B25" s="5" t="n">
        <v>-11324</v>
      </c>
      <c r="C25" s="5" t="n">
        <v>20329</v>
      </c>
    </row>
    <row r="26" spans="1:3">
      <c r="A26" s="4" t="s">
        <v>125</v>
      </c>
      <c r="B26" s="5" t="n">
        <v>32453</v>
      </c>
      <c r="C26" s="5" t="n">
        <v>23215</v>
      </c>
    </row>
    <row r="27" spans="1:3">
      <c r="A27" s="4" t="s">
        <v>126</v>
      </c>
      <c r="B27" s="5" t="n">
        <v>21129</v>
      </c>
      <c r="C27" s="5" t="n">
        <v>43544</v>
      </c>
    </row>
    <row r="28" spans="1:3">
      <c r="A28" s="3" t="s">
        <v>127</v>
      </c>
    </row>
    <row r="29" spans="1:3">
      <c r="A29" s="4" t="s">
        <v>116</v>
      </c>
      <c r="B29" s="5" t="n">
        <v>54</v>
      </c>
      <c r="C29" s="5" t="n">
        <v>33</v>
      </c>
    </row>
    <row r="30" spans="1:3">
      <c r="A30" s="4" t="s">
        <v>128</v>
      </c>
      <c r="C30" s="5" t="n">
        <v>5177</v>
      </c>
    </row>
    <row r="31" spans="1:3">
      <c r="A31" s="3" t="s">
        <v>129</v>
      </c>
    </row>
    <row r="32" spans="1:3">
      <c r="A32" s="4" t="s">
        <v>130</v>
      </c>
      <c r="B32" s="7" t="n">
        <v>35</v>
      </c>
      <c r="C32" s="7" t="n">
        <v>22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06:07:37Z</dcterms:created>
  <dcterms:modified xmlns:dcterms="http://purl.org/dc/terms/" xmlns:xsi="http://www.w3.org/2001/XMLSchema-instance" xsi:type="dcterms:W3CDTF">2018-08-14T06:07:37Z</dcterms:modified>
</cp:coreProperties>
</file>